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Discontinued Operations" sheetId="9" r:id="rId9"/>
    <s:sheet name="Other Financial Data" sheetId="10" r:id="rId10"/>
    <s:sheet name="Debt and Credit Facilities" sheetId="11" r:id="rId11"/>
    <s:sheet name="Risk Management" sheetId="12" r:id="rId12"/>
    <s:sheet name="Income Taxes" sheetId="13" r:id="rId13"/>
    <s:sheet name="Retirement and Other Employee B" sheetId="14" r:id="rId14"/>
    <s:sheet name="Share-Based Compensation Plans" sheetId="15" r:id="rId15"/>
    <s:sheet name="Fair Value Measurements" sheetId="16" r:id="rId16"/>
    <s:sheet name="Long-term Customer Financing an" sheetId="17" r:id="rId17"/>
    <s:sheet name="Commitments and Contingencies" sheetId="18" r:id="rId18"/>
    <s:sheet name="Segment Information" sheetId="19" r:id="rId19"/>
    <s:sheet name="Reorganization of Business" sheetId="20" r:id="rId20"/>
    <s:sheet name="Intangible Assets and Goodwill" sheetId="21" r:id="rId21"/>
    <s:sheet name="Basis of Presentation (Policies" sheetId="22" r:id="rId22"/>
    <s:sheet name="Discontinued Operations (Tables" sheetId="23" r:id="rId23"/>
    <s:sheet name="Other Financial Data (Tables)" sheetId="24" r:id="rId24"/>
    <s:sheet name="Risk Management (Tables)" sheetId="25" r:id="rId25"/>
    <s:sheet name="Income Taxes (Tables)" sheetId="26" r:id="rId26"/>
    <s:sheet name="Retirement and Other Employee27" sheetId="27" r:id="rId27"/>
    <s:sheet name="Share-Based Compensation Plans " sheetId="28" r:id="rId28"/>
    <s:sheet name="Fair Value Measurements (Tables" sheetId="29" r:id="rId29"/>
    <s:sheet name="Long-term Customer Financing 30" sheetId="30" r:id="rId30"/>
    <s:sheet name="Segment Information (Tables)" sheetId="31" r:id="rId31"/>
    <s:sheet name="Reorganization of Business (Tab" sheetId="32" r:id="rId32"/>
    <s:sheet name="Intangible Assets and Goodwill " sheetId="33" r:id="rId33"/>
    <s:sheet name="Basis of Presentation (Details)" sheetId="34" r:id="rId34"/>
    <s:sheet name="Discontinued Operations (Summar" sheetId="35" r:id="rId35"/>
    <s:sheet name="Other Financial Data (Other Cha" sheetId="36" r:id="rId36"/>
    <s:sheet name="Other Financial Data (Other Inc" sheetId="37" r:id="rId37"/>
    <s:sheet name="Other Financial Data (Earnings " sheetId="38" r:id="rId38"/>
    <s:sheet name="Other Financial Data (Investmen" sheetId="39" r:id="rId39"/>
    <s:sheet name="Other Financial Data (Accounts " sheetId="40" r:id="rId40"/>
    <s:sheet name="Other Financial Data (Inventori" sheetId="41" r:id="rId41"/>
    <s:sheet name="Other Financial Data (Other Cur" sheetId="42" r:id="rId42"/>
    <s:sheet name="Other Financial Data (Property," sheetId="43" r:id="rId43"/>
    <s:sheet name="Other Financial Data (Other Ass" sheetId="44" r:id="rId44"/>
    <s:sheet name="Other Financial Data (Accrued L" sheetId="45" r:id="rId45"/>
    <s:sheet name="Other Financial Data (Other Lia" sheetId="46" r:id="rId46"/>
    <s:sheet name="Other Financial Data (Changes i" sheetId="47" r:id="rId47"/>
    <s:sheet name="Other Financial Data (Narrative" sheetId="48" r:id="rId48"/>
    <s:sheet name="Debt and Credit Facilities (Cre" sheetId="49" r:id="rId49"/>
    <s:sheet name="Debt and Credit Facilities (Con" sheetId="50" r:id="rId50"/>
    <s:sheet name="Risk Management (Schedule Of La" sheetId="51" r:id="rId51"/>
    <s:sheet name="Risk Management (Summary Of Fai" sheetId="52" r:id="rId52"/>
    <s:sheet name="Risk Management (Summary Of Der" sheetId="53" r:id="rId53"/>
    <s:sheet name="Risk Management (Narrative) (De" sheetId="54" r:id="rId54"/>
    <s:sheet name="Income Taxes (Details)" sheetId="55" r:id="rId55"/>
    <s:sheet name="Retirement and Other Employee56" sheetId="56" r:id="rId56"/>
    <s:sheet name="Share-Based Compensation Plan57" sheetId="57" r:id="rId57"/>
    <s:sheet name="Share-Based Compensation Plan58" sheetId="58" r:id="rId58"/>
    <s:sheet name="Fair Value Measurements (Fair V" sheetId="59" r:id="rId59"/>
    <s:sheet name="Fair Value Measurements (Narrat" sheetId="60" r:id="rId60"/>
    <s:sheet name="Long-term Customer Financing 61" sheetId="61" r:id="rId61"/>
    <s:sheet name="Long-term Customer Financing 62" sheetId="62" r:id="rId62"/>
    <s:sheet name="Long-term Customer Financing 63" sheetId="63" r:id="rId63"/>
    <s:sheet name="Long-term Customer Financing 64" sheetId="64" r:id="rId64"/>
    <s:sheet name="Commitments and Contingencies (" sheetId="65" r:id="rId65"/>
    <s:sheet name="Segment Information (Operating " sheetId="66" r:id="rId66"/>
    <s:sheet name="Reorganization of Business (Nar" sheetId="67" r:id="rId67"/>
    <s:sheet name="Reorganization of Business (Net" sheetId="68" r:id="rId68"/>
    <s:sheet name="Reorganization of Business (Reo" sheetId="69" r:id="rId69"/>
    <s:sheet name="Intangible Assets and Goodwil70" sheetId="70" r:id="rId70"/>
    <s:sheet name="Intangible Assets And Goodwil71" sheetId="71" r:id="rId71"/>
    <s:sheet name="Intangible Assets and Goodwil72" sheetId="72" r:id="rId72"/>
    <s:sheet name="Intangible Assets and Goodwil73" sheetId="73" r:id="rId73"/>
  </s:sheets>
  <s:definedNames/>
  <s:calcPr calcId="124519" calcMode="auto" fullCalcOnLoad="1"/>
</s:workbook>
</file>

<file path=xl/sharedStrings.xml><?xml version="1.0" encoding="utf-8"?>
<sst xmlns="http://schemas.openxmlformats.org/spreadsheetml/2006/main" uniqueCount="654">
  <si>
    <t>Document And Entity Information</t>
  </si>
  <si>
    <t>9 Months Ended</t>
  </si>
  <si>
    <t>Oct. 03, 2015shares</t>
  </si>
  <si>
    <t>Document And Entity Information [Abstract]</t>
  </si>
  <si>
    <t>Entity Registrant Name</t>
  </si>
  <si>
    <t>Motorola Solutions, Inc.</t>
  </si>
  <si>
    <t>Entity Central Index Key</t>
  </si>
  <si>
    <t>Current Fiscal Year End Date</t>
  </si>
  <si>
    <t>--12-31</t>
  </si>
  <si>
    <t>Entity Filer Category</t>
  </si>
  <si>
    <t>Large Accelerated Filer</t>
  </si>
  <si>
    <t>Document Type</t>
  </si>
  <si>
    <t>10-Q</t>
  </si>
  <si>
    <t>Document Period End Date</t>
  </si>
  <si>
    <t>Oct. 3,
		2015</t>
  </si>
  <si>
    <t>Document Fiscal Year Focus</t>
  </si>
  <si>
    <t>Document Fiscal Period Focus</t>
  </si>
  <si>
    <t>Q3</t>
  </si>
  <si>
    <t>Amendment Flag</t>
  </si>
  <si>
    <t>false</t>
  </si>
  <si>
    <t>Entity Common Stock, Shares Outstanding</t>
  </si>
  <si>
    <t>Condensed Consolidated Statements of Operations (Unaudited) - USD ($) shares in Millions, $ in Millions</t>
  </si>
  <si>
    <t>3 Months Ended</t>
  </si>
  <si>
    <t>Oct. 03, 2015</t>
  </si>
  <si>
    <t>Sep. 27, 2014</t>
  </si>
  <si>
    <t>Income Statement [Abstract]</t>
  </si>
  <si>
    <t>Net sales from products</t>
  </si>
  <si>
    <t>Net sales from services</t>
  </si>
  <si>
    <t>Net sales</t>
  </si>
  <si>
    <t>Costs of product sales</t>
  </si>
  <si>
    <t>Costs of services sales</t>
  </si>
  <si>
    <t>Costs of sales</t>
  </si>
  <si>
    <t>Gross margin</t>
  </si>
  <si>
    <t>Selling, general and administrative expenses</t>
  </si>
  <si>
    <t>Research and development expenditures</t>
  </si>
  <si>
    <t>Other charges</t>
  </si>
  <si>
    <t>Operating earnings</t>
  </si>
  <si>
    <t>Other income (expense):</t>
  </si>
  <si>
    <t>Interest expense, net</t>
  </si>
  <si>
    <t>Gains on sales of investments, net</t>
  </si>
  <si>
    <t>Other</t>
  </si>
  <si>
    <t>Total other expense</t>
  </si>
  <si>
    <t>Earnings from continuing operations before income taxes</t>
  </si>
  <si>
    <t>Income tax expense</t>
  </si>
  <si>
    <t>Earnings from continuing operations</t>
  </si>
  <si>
    <t>Earnings (loss) from discontinued operations, net of tax</t>
  </si>
  <si>
    <t>Net earnings</t>
  </si>
  <si>
    <t>Less: Earnings attributable to noncontrolling interests</t>
  </si>
  <si>
    <t>Net earnings attributable to Motorola Solutions, Inc.</t>
  </si>
  <si>
    <t>Earnings from continuing operations, net of tax</t>
  </si>
  <si>
    <t>Basic:</t>
  </si>
  <si>
    <t>Continuing operations (US$ per share)</t>
  </si>
  <si>
    <t>Discontinued operations (US$ per share)</t>
  </si>
  <si>
    <t>Basic (US$ per share):</t>
  </si>
  <si>
    <t>Diluted:</t>
  </si>
  <si>
    <t>Diluted (US$ per share):</t>
  </si>
  <si>
    <t>Weighted average common shares outstanding:</t>
  </si>
  <si>
    <t>Basic (shares)</t>
  </si>
  <si>
    <t>Diluted (shares)</t>
  </si>
  <si>
    <t>Dividends declared per share (US$ per share)</t>
  </si>
  <si>
    <t>Condensed Consolidated Statement of Comprehensive Income (Unaudited) - USD ($) $ in Millions</t>
  </si>
  <si>
    <t>Statement of Comprehensive Income [Abstract]</t>
  </si>
  <si>
    <t>Other comprehensive income (loss), net of tax:</t>
  </si>
  <si>
    <t>Foreign currency translation adjustments</t>
  </si>
  <si>
    <t>Derivative instruments</t>
  </si>
  <si>
    <t>Marketable securities</t>
  </si>
  <si>
    <t>Defined benefit plans</t>
  </si>
  <si>
    <t>Total other comprehensive loss, net of tax</t>
  </si>
  <si>
    <t>Comprehensive income</t>
  </si>
  <si>
    <t>Comprehensive income attributable to Motorola Solutions, Inc. common shareholders</t>
  </si>
  <si>
    <t>Condensed Consolidated Balance Sheets (Unaudited) - USD ($) $ in Millions</t>
  </si>
  <si>
    <t>Dec. 31, 2014</t>
  </si>
  <si>
    <t>ASSETS</t>
  </si>
  <si>
    <t>Cash and cash equivalents</t>
  </si>
  <si>
    <t>Accounts receivable, net</t>
  </si>
  <si>
    <t>Inventories, net</t>
  </si>
  <si>
    <t>Deferred income taxes</t>
  </si>
  <si>
    <t>Other current assets</t>
  </si>
  <si>
    <t>Current assets held for disposition</t>
  </si>
  <si>
    <t>Total current assets</t>
  </si>
  <si>
    <t>Property, plant and equipment, net</t>
  </si>
  <si>
    <t>Investments</t>
  </si>
  <si>
    <t>Goodwill</t>
  </si>
  <si>
    <t>Other assets</t>
  </si>
  <si>
    <t>Non-current assets held for disposition</t>
  </si>
  <si>
    <t>Total assets</t>
  </si>
  <si>
    <t>LIABILITIES AND STOCKHOLDERS’ EQUITY</t>
  </si>
  <si>
    <t>Current portion of long-term debt</t>
  </si>
  <si>
    <t>Accounts payable</t>
  </si>
  <si>
    <t>Accrued liabilities</t>
  </si>
  <si>
    <t>Total current liabilities</t>
  </si>
  <si>
    <t>Long-term debt</t>
  </si>
  <si>
    <t>Other liabilities</t>
  </si>
  <si>
    <t>Stockholders’ Equity</t>
  </si>
  <si>
    <t>Preferred stock, $100 par value</t>
  </si>
  <si>
    <t>Common stock, $.01 par value: Authorized shares: 600.0 Issued shares: 10/3/15--176.7; 12/31/14--220.5 Outstanding shares: 10/3/2015--176.6; 12/31/14--219.8</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densed Consolidated Balance Sheets (Unaudited) (Parenthetical) - $ / shares</t>
  </si>
  <si>
    <t>Preferred stock par value (US$ per share)</t>
  </si>
  <si>
    <t>Common stock par value (US$ per share)</t>
  </si>
  <si>
    <t>Common stock, authorized shares</t>
  </si>
  <si>
    <t>Common stock, issued shares</t>
  </si>
  <si>
    <t>Common stock, outstanding shares</t>
  </si>
  <si>
    <t>Condensed Consolidated Statements of Stockholders' Equity (Unaudited) - USD ($) shares in Millions, $ in Millions</t>
  </si>
  <si>
    <t>Total</t>
  </si>
  <si>
    <t>Common Stock and Additional Paid-in Capital</t>
  </si>
  <si>
    <t>Accumulated Other Comprehensive Income (Loss)</t>
  </si>
  <si>
    <t>Retained Earnings</t>
  </si>
  <si>
    <t>Noncontrolling Interests</t>
  </si>
  <si>
    <t>Increase (Decrease) in Stockholders' Equity [Roll Forward]</t>
  </si>
  <si>
    <t>Other comprehensive loss</t>
  </si>
  <si>
    <t>Balance at end of period at Sep. 27, 2014</t>
  </si>
  <si>
    <t>Balance at beginning of period at Dec. 31, 2014</t>
  </si>
  <si>
    <t>Balance (in shares) at Dec. 31, 2014</t>
  </si>
  <si>
    <t>Issuance of common stock and stock options exercised</t>
  </si>
  <si>
    <t>Issuance of common stock and stock options exercised (in shares)</t>
  </si>
  <si>
    <t>Share repurchase program</t>
  </si>
  <si>
    <t>Share repurchase program (in shares)</t>
  </si>
  <si>
    <t>Tax shortfalls from share-based compensation</t>
  </si>
  <si>
    <t>Share-based compensation expense</t>
  </si>
  <si>
    <t>Sale of controlling interest in subsidiary common stock</t>
  </si>
  <si>
    <t>Dividends declared</t>
  </si>
  <si>
    <t>Equity component of Senior Convertible Notes</t>
  </si>
  <si>
    <t>Balance at end of period at Oct. 03, 2015</t>
  </si>
  <si>
    <t>Balance (in shares) at Oct. 03, 2015</t>
  </si>
  <si>
    <t>Condensed Consolidated Statements of Cash Flows (Unaudited) - USD ($) $ in Millions</t>
  </si>
  <si>
    <t>Operating</t>
  </si>
  <si>
    <t>Earnings attributable to noncontrolling interests</t>
  </si>
  <si>
    <t>Adjustments to reconcile Earnings from continuing operations to Net cash provided by operating activities from continuing operations:</t>
  </si>
  <si>
    <t>Depreciation and amortization</t>
  </si>
  <si>
    <t>Gain on sale of building and land</t>
  </si>
  <si>
    <t>Non-cash other charges (income)</t>
  </si>
  <si>
    <t>Non-U.S. pension curtailment gain</t>
  </si>
  <si>
    <t>Gains on sales of investments and businesses, net</t>
  </si>
  <si>
    <t>Loss from the extinguishment of long term debt</t>
  </si>
  <si>
    <t>Changes in assets and liabilities, net of effects of acquisitions, dispositions, and foreign currency translation adjustments:</t>
  </si>
  <si>
    <t>Accounts receivable</t>
  </si>
  <si>
    <t>Inventories</t>
  </si>
  <si>
    <t>Accounts payable and accrued liabilities</t>
  </si>
  <si>
    <t>Other assets and liabilities</t>
  </si>
  <si>
    <t>Net cash provided by operating activities from continuing operations</t>
  </si>
  <si>
    <t>Investing</t>
  </si>
  <si>
    <t>Acquisitions and investments, net</t>
  </si>
  <si>
    <t>Proceeds from sales of investments and businesses, net</t>
  </si>
  <si>
    <t>Capital expenditures</t>
  </si>
  <si>
    <t>Proceeds from sales of property, plant and equipment</t>
  </si>
  <si>
    <t>Net cash used for investing activities from continuing operations</t>
  </si>
  <si>
    <t>Financing</t>
  </si>
  <si>
    <t>Repayment of debt</t>
  </si>
  <si>
    <t>Net proceeds from issuance of debt</t>
  </si>
  <si>
    <t>Issuance of common stock</t>
  </si>
  <si>
    <t>Purchase of common stock</t>
  </si>
  <si>
    <t>Excess tax benefit from share-based compensation</t>
  </si>
  <si>
    <t>Payment of dividends</t>
  </si>
  <si>
    <t>Distributions from discontinued operations</t>
  </si>
  <si>
    <t>Net cash used for financing activities from continuing operations</t>
  </si>
  <si>
    <t>Discontinued Operations</t>
  </si>
  <si>
    <t>Net cash provided by operating activities from discontinued operations</t>
  </si>
  <si>
    <t>Net cash provided by investing activities from discontinued operations</t>
  </si>
  <si>
    <t>Net cash used for financing activities from discontinued operations</t>
  </si>
  <si>
    <t>Effect of exchange rate changes on cash and cash equivalents from discontinued operations</t>
  </si>
  <si>
    <t>Net cash provided by discontinued operations</t>
  </si>
  <si>
    <t>Effect of exchange rate changes on cash and cash equivalents from continuing operations</t>
  </si>
  <si>
    <t>Net decrease in cash and cash equivalents</t>
  </si>
  <si>
    <t>Cash and cash equivalents, beginning of period</t>
  </si>
  <si>
    <t>Cash and cash equivalents, end of period</t>
  </si>
  <si>
    <t>Cash paid during the period for:</t>
  </si>
  <si>
    <t>Interest, net</t>
  </si>
  <si>
    <t>Income and withholding taxes, net of refunds</t>
  </si>
  <si>
    <t>Basis of Presentation</t>
  </si>
  <si>
    <t>Organization, Consolidation and Presentation of Financial Statements [Abstract]</t>
  </si>
  <si>
    <t>Basis of Presentation The condensed consolidated financial statements as of October 3, 2015 and for the three and nine months ended October 3, 2015 and September 27, 2014 ,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 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4 . The results of operations for the three and nine months ended October 3, 2015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Accounting Pronouncements In May 2014, the Financial Accounting Standards Board ("FASB") issued Accounting Standards Update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that delayed the effective date of ASU 2014-09 by one year to January 1, 2018 as the Company’s annual reporting period begins after December 15, 2017. ASU 2014-09 allows for both retrospective and modified-retrospective methods of adoption. The Company is in the process of determining the method of adoption it will elect and is currently assessing the impact of this ASU on its consolidated financial statements and footnote disclosures. In April 2015, the FASB issued ASU No. 2015-03, Interest-Imputation of Interest (Subtopic 835-30): Simplifying the Presentation of Debt Issuance Costs.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In adopting the ASU, the Company will be required to apply a full retrospective approach to all periods presented. This guidance will be effective January 1, 2016 and, upon adoption, debt issuance costs capitalized in other assets in the consolidated balance sheet will be reclassified and presented as a reduction to long-term debt. As of October 3, 2015 , debt issuance costs, net of accumulated amortization, recognized in the condensed consolidated balance sheet were $44 million . In July 2015, the FASB issued ASU No. 2015-11, Inventory (Topic 340): Simplifying the Measurement of Inventory. Under this guidance, entities utilizing the FIFO or average cost method should measure inventory at the lower of cost or net realizable value, where net realizable value is defined as the estimated selling price in the ordinary course of business, less reasonably predictable costs of completion, disposal, and transportation. This ASU should be applied prospectively and will be effective for the Company beginning January 1, 2017 with early adoption permitted. The Company does not expect this ASU will have a material impact on its consolidated financial statements.</t>
  </si>
  <si>
    <t>Discontinued Operations and Disposal Groups [Abstract]</t>
  </si>
  <si>
    <t>Discontinued Operations On October 27, 2014, the Company completed the sale of its Enterprise business to Zebra Technologies Corporation for $3.45 billion in cash. Certain assets of the Enterprise business were excluded from the transaction and retained by the Company, including the Company’s iDEN business. The historical financial results of the Enterprise business, excluding those assets and liabilities retained in the transaction, are reflected in the Company's condensed consolidated financial statements and footnotes as discontinued operations for all periods presented. The following table displays summarized activity in the Company's condensed consolidated statements of operations for discontinued operations during the three and nine months ended October 3, 2015 and September 27, 2014 : Three Months Ended Nine Months Ended October 3, September 27, October 3, September 27, Net sales $ — $ 605 $ — $ 1,737 Operating earnings — 78 — 195 Losses on sales of investments and businesses, net — — (28 ) — Earnings (loss) before income taxes — 68 (28 ) 181 Income tax expense (benefit) 11 (13 ) 4 (688 ) Earnings (loss) from discontinued operations, net of tax $ (11 ) $ 81 $ (32 ) $ 869 During the three months ended October 3, 2015 , the Company recorded $11 million of tax expense on the gain on the sale of the Enterprise business to reflect actual amounts filed in the income tax return.</t>
  </si>
  <si>
    <t>Other Financial Data</t>
  </si>
  <si>
    <t>Other Financial Data Statements of Operations Information Other Charges (Income) Other charges (income) included in Operating earnings consist of the following: Three Months Ended Nine Months Ended October 3, September 27, October 3, September 27, Other charges (income): Intangibles amortization $ 2 $ 1 $ 6 $ 3 Reorganization of business 14 13 39 48 Legal settlement — — — 8 Non-U.S. pension curtailment gain — — (32 ) — Pension-related transaction fees — 11 — 11 Impairment of corporate aircraft 26 — 26 — Gain on sale of building and land — — — (21 ) $ 42 $ 25 $ 39 $ 49 Other Income (Expense) Interest expense, net, and Other, both included in Other income (expense), consist of the following: Three Months Ended Nine Months Ended October 3, September 27, October 3, September 27, Interest income (expense), net: Interest expense $ (47 ) $ (38 ) $ (132 ) $ (102 ) Interest income 4 7 10 17 $ (43 ) $ (31 ) $ (122 ) $ (85 ) Other: Loss from the extinguishment of long-term debt $ — $ (37 ) $ — $ (37 ) Investment impairments — — (3 ) — Foreign currency gain (loss) (29 ) 10 $ (23 ) $ 2 Gain (loss) on derivative instruments 25 (6 ) 13 (8 ) Gains on equity method investments 2 11 6 13 Other 1 (4 ) 4 (4 ) $ (1 ) $ (26 ) $ (3 ) $ (34 ) Earnings Per Common Share The computation of basic and diluted earnings per common share is as follows: Amounts attributable to Motorola Solutions, Inc. common stockholders Earnings from Continuing Operations, net of tax Net Earnings Three Months Ended October 3, September 27, October 3, September 27, Basic earnings per common share: Earnings $ 126 $ 66 $ 115 $ 147 Weighted average common shares outstanding 199.2 246.3 199.2 246.3 Per share amount $ 0.63 $ 0.27 $ 0.58 $ 0.60 Diluted earnings per common share: Earnings $ 126 $ 66 $ 115 $ 147 Weighted average common shares outstanding 199.2 246.3 199.2 246.3 Add effect of dilutive securities: Share-based awards 2.1 1.9 2.1 1.9 Diluted weighted average common shares outstanding 201.3 248.2 201.3 248.2 Per share amount $ 0.63 $ 0.27 $ 0.57 $ 0.59 Amounts attributable to Motorola Solutions, Inc. common stockholders Earnings from Continuing Operations, net of tax Net Earnings Nine Months Ended October 3, September 27, October 3, September 27, Basic earnings per common share: Earnings $ 363 $ 229 $ 331 $ 1,098 Weighted average common shares outstanding 207.2 251.1 207.2 251.1 Per share amount $ 1.75 $ 0.91 $ 1.60 $ 4.37 Diluted earnings per common share: Earnings $ 363 $ 229 $ 331 $ 1,098 Weighted average common shares outstanding 207.2 251.1 207.2 251.1 Add effect of dilutive securities: Share-based awards 2.0 2.9 2.0 2.9 Diluted weighted average common shares outstanding 209.2 254.0 209.2 254.0 Per share amount $ 1.74 $ 0.90 $ 1.58 $ 4.32 In the computation of diluted earnings per common share from both continuing operations and on a net earnings basis for the three months ended October 3, 2015 , the assumed exercise of 3.9 million options were excluded because their inclusion would have been antidilutive. For the nine months ended October 3, 2015 , the assumed exercise of 2.6 million options were excluded because their inclusion would have been antidilutive. For the three and nine months ended September 27, 2014 , the assumed exercise of 4.9 million and 4.8 million stock options, respectively, were excluded because their inclusion would have been antidilutive. On August 25, 2015, the Company issued $1 billion of 2% Senior Convertible Notes which mature in September 2020 (the "Senior Convertible Notes"). The notes are convertible based on a conversion rate of 14.5985 per $1,000 principal amount (which is equal to an initial conversion price of $68.50 per share). See discussion in Note 4. In the event of conversion, the Company intends to settle the principal amount of the Senior Convertible Notes in cash. Because of the Company’s intention to settle the par value of the Senior Convertible Notes in cash, Motorola Solutions does not reflect any shares underlying the Senior Convertible Notes in its diluted weighted average shares outstanding until the average stock price per share for the period exceeds the conversion price. Only the number of shares that would be issuable (under the treasury stock method of accounting for share dilution) will be included, which is based upon the amount by which the average stock price exceeds the conversion price of $68.50 . For the period ended October 3, 2015 , there was no dilutive effect of the Senior Convertible Notes on diluted earnings per share attributable to Motorola Solutions, Inc. as the average stock price for the period outstanding was below the conversion price. Balance Sheet Information Cash and Cash Equivalents The Company’s cash and cash equivalents were $2.2 billion at October 3, 2015 and $4.0 billion at December 31, 2014 . Of these amounts, $63 million was restricted at both October 3, 2015 and December 31, 2014 . Investments Investments consist of the following: October 3, 2015 Cost Unrealized Investments Available-for-sale securities: Government, agency, and government-sponsored enterprise obligations $ 58 $ 1 $ 59 Corporate bonds 9 — 9 Common stock — 15 15 67 16 83 Other investments, at cost 201 — 201 Equity method investments 8 — 8 $ 276 $ 16 $ 292 December 31, 2014 Cost Unrealized Investments Available-for-sale securities: Government, agency, and government-sponsored enterprise obligations $ 14 $ — $ 14 Corporate bonds 16 — 16 Mutual funds 2 — 2 Common stock 1 70 71 33 70 103 Other investments, at cost 191 — 191 Equity method investments 22 — 22 $ 246 $ 70 $ 316 During the three months ended October 3, 2015 , the Company sold various cost method investments recognizing a gain of $10 million . During the nine months ended October 3, 2015 , the Company recorded Gains on sales of investments, net of $60 million , primarily related to the sale of one individual investment which represented $54 million of the total gain. Accounts Receivable, Net Accounts receivable, net, consists of the following: October 3, December 31, Accounts receivable $ 1,247 $ 1,444 Less allowance for doubtful accounts (25 ) (35 ) $ 1,222 $ 1,409 Inventories, Net Inventories, net, consist of the following: October 3, December 31, Finished goods $ 153 $ 163 Work-in-process and production materials 323 313 476 476 Less inventory reserves (142 ) (131 ) $ 334 $ 345 Other Current Assets Other current assets consist of the following: October 3, December 31, Costs and earnings in excess of billings $ 397 $ 417 Tax-related refunds receivable 77 103 Zebra receivable for cash transferred — 49 Other 100 171 $ 574 $ 740 In conjunction with the sale of the Enterprise business to Zebra Technologies, the Company transferred legal entities which maintained cash balances. During the nine months ended October 3, 2015 , approximately $49 million of transferred cash balances were reimbursed by Zebra in accordance with the sales agreement. Property, Plant and Equipment, Net Property, plant and equipment, net, consists of the following: October 3, December 31, Land $ 18 $ 18 Building 528 559 Machinery and equipment 1,536 1,672 2,082 2,249 Less accumulated depreciation (1,615 ) (1,700 ) $ 467 $ 549 Depreciation expense for the three months ended October 3, 2015 and September 27, 2014 was $30 million and $44 million , respectively. Depreciation expense for the nine months ended October 3, 2015 and September 27, 2014 was $107 million and $128 million , respectively. Subsequent to the three months ended October 3, 2015 , the Company entered into an arrangement to transfer its Penang, Malaysia manufacturing operations, including the land, building, equipment, inventory, and employees to a contract manufacturer. In the three months ended October 3, 2015 , the Company recognized an impairment loss of $6 million on the building that is held for sale within Other charges, in its condensed consolidated statements of operations, and presented the assets as held for sale in its condensed consolidated balance sheets. During the three months ended October 3, 2015 , the Company entered into an agreement to broker the sale of its corporate aircraft. In the three months ended October 3, 2015 , the Company recognized an impairment loss of $26 million within Other charges based on the indicated market value of the aircraft held for sale and has presented the aircraft as assets held for sale in its condensed consolidated balance sheets. Other Assets Other assets consist of the following: October 3, December 31, Intangible assets, net $ 50 $ 23 Long-term receivables 16 31 Other 117 91 $ 183 $ 145 Accrued Liabilities Accrued liabilities consist of the following: October 3, December 31, Deferred revenue $ 363 $ 355 Compensation 216 190 Billings in excess of costs and earnings 357 358 Tax liabilities 59 91 Dividend payable 60 75 Other 527 637 $ 1,582 $ 1,706 Other Liabilities Other liabilities consist of the following: October 3, December 31, Defined benefit plans $ 1,590 $ 1,611 Postretirement Health Care Benefit Plan 47 49 Deferred revenue 116 139 Unrecognized tax benefits 50 54 Other 166 158 $ 1,969 $ 2,011 Stockholders’ Equity Share Repurchase Program: Through actions taken on July 28, 2011, January 30, 2012, July 25, 2012, July 22, 2013, and November 3, 2014, the Board of Directors has authorized the Company to repurchase in the aggregate up to $12.0 billion of its outstanding shares of common stock (the “share repurchase program”). The share repurchase program does not have an expiration date. On August 4, 2015, the Board of Directors authorized the Company to commence a modified "Dutch auction" tender offer to repurchase up to $2 billion of its outstanding shares of common stock. The repurchase of these shares was authorized under the existing share repurchase authority, as outlined above. The tender offer commenced on August 7, 2015 and expired on September 3, 2015. The Company paid $2 billion , including transaction costs, to repurchase approximately 30.1 million shares at a tender price of $66.50 per share. In addition, excluding shares repurchased under the tender offer mentioned above, the Company paid an aggregate of $55 million during the three months ended October 3, 2015 , including transaction costs, to repurchase approximately 0.8 million shares at an average price of $67.62 per share. During the nine months ended October 3, 2015 , the Company paid an aggregate of $3.0 billion , including transaction costs, to repurchase approximately 45.4 million shares at an average price of $66.04 per share. As of October 3, 2015 , the Company had used approximately $10.8 billion of the share repurchase authority, including transaction costs, to repurchase shares, leaving $1.2 billion of authority available for future repurchases. Payment of Dividends: During the three months ended October 3, 2015 and September 27, 2014 , the Company paid $70 million and $78 million , respectively, in cash dividends to holders of its common stock. During the nine months ended October 3, 2015 and September 27, 2014 , the Company paid $218 million and $236 million , respectively,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and nine months ended October 3, 2015 and September 27, 2014 : Three Months Ended Nine Months Ended October 3, September 27, October 3, September 27, Foreign Currency Translation Adjustments: Balance at beginning of period $ (223 ) $ (81 ) $ (204 ) $ (96 ) Other comprehensive loss before reclassification adjustment (17 ) (35 ) (35 ) (24 ) Tax benefit 1 1 — 5 Other comprehensive loss, net of tax (16 ) (34 ) (35 ) (19 ) Balance at end of period $ (239 ) $ (115 ) $ (239 ) $ (115 ) Derivative instruments: Balance at beginning of period $ — $ — $ — $ (1 ) Reclassification adjustment into Cost of sales — — — 1 Tax expense — — — — Reclassification adjustment into Cost of sales, net of tax — — — 1 Other comprehensive income, net of tax — — — 1 Balance at end of period $ — $ — $ — $ — Unrealized Gains and Losses on Available-for-Sale Securities: Balance at beginning of period $ 15 $ — $ 44 $ (2 ) Other comprehensive loss before reclassification adjustment — — (2 ) — Tax benefit — — 1 2 Other comprehensive income (loss) before reclassification adjustment, net of tax — — (1 ) 2 Reclassification adjustment into Gains on sales of investments and businesses, net (8 ) — (54 ) — Tax expense 3 — 21 — Reclassification adjustment into Gains on sales of investments and businesses, net of tax (5 ) — (33 ) — Other comprehensive income (loss), net of tax (5 ) — (34 ) 2 Balance at end of period $ 10 $ — $ 10 $ — Defined Benefit Plans: Balance at beginning of period (1,777 ) (2,164 ) (1,695 ) (2,188 ) Other comprehensive loss before reclassification adjustment — (647 ) (53 ) (647 ) Tax benefit — 294 — 294 Other comprehensive loss before reclassification adjustment, net of tax — (353 ) (53 ) (353 ) Reclassification adjustment - Actuarial net losses into Selling, general, and administrative expenses 20 27 56 84 Reclassification adjustment - Prior service benefits into Selling, general, and administrative expenses (20 ) (16 ) (52 ) (39 ) Reclassification adjustment - Non-U.S. pension curtailment gain into Selling, general, and administrative expenses — — (32 ) — Tax benefit — (4 ) (1 ) (14 ) Reclassification adjustment into Selling, general, and administrative expenses, net of tax — 7 (29 ) 31 Other comprehensive loss, net of tax — (346 ) (82 ) (322 ) Balance at end of period $ (1,777 ) $ (2,510 ) $ (1,777 ) $ (2,510 ) Total Accumulated other comprehensive loss $ (2,006 ) $ (2,625 ) $ (2,006 ) $ (2,625 )</t>
  </si>
  <si>
    <t>Debt and Credit Facilities</t>
  </si>
  <si>
    <t>Debt Disclosure [Abstract]</t>
  </si>
  <si>
    <t>Debt and Credit Facilities As of October 3, 2015 , the Company had a $2.1 billion unsecured syndicated revolving credit facility, which includes a $450 million letter of credit sub-limit, (the “2014 Motorola Solutions Credit Agreement”) scheduled to mature on May 29, 2019. The Company must comply with certain customary covenants, including maximum leverage ratio as defined in the 2014 Motorola Solutions Credit Agreement. The Company was in compliance with its financial covenants as of October 3, 2015 . The Company did not borrow or issue any letters of credit under the 2014 Motorola Solutions Credit Agreement during the nine months ended October 3, 2015 . On August 25, 2015, the Company entered into an agreement with Silver Lake Partners to issue $1 billion of 2% Senior Convertible Notes which mature in September 2020 (the "Senior Convertible Notes"). Interest on these notes is payable semiannually. The notes are convertible anytime on or after two years from their issuance date, except in certain limited circumstances. The notes are convertible based on a conversion rate of 14.5985 per $1,000 principal amount (which is equal to an initial conversion price of $68.50 per share). In the event of conversion, the Company intends to settle the principal amount of the Senior Convertible Notes in cash. The Company has recorded a debt liability associated with the Senior Convertible Notes by determining the fair value of an equivalent debt instrument without a conversion option. Using a discount rate of 2.4% , which was determined based on a review of relevant market data, the Company has calculated the debt liability to be $992 million , indicating an $8 million discount to be amortized over the expected life of the debt instrument. The total of proceeds received in excess of the fair value of the debt liability of $8 million has been recorded within Additional paid-in capital.</t>
  </si>
  <si>
    <t>Risk Management</t>
  </si>
  <si>
    <t>Derivative Instruments and Hedging Activities Disclosure [Abstract]</t>
  </si>
  <si>
    <t>Risk Management Foreign Currency Risk As of October 3, 2015 , the Company had outstanding foreign exchange contracts with notional amounts totaling $521 million , compared to $628 million outstanding at December 31, 2014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October 3, 2015 , and the corresponding positions as of December 31, 2014 : Notional Amount Net Buy (Sell) by Currency October 3, December 31, Euro $ 142 $ 214 Chinese Renminbi (131 ) (161 ) Australian Dollar (44 ) (42 ) Brazilian Real (39 ) (28 ) Norwegian Krone (38 ) (90 ) Interest Rate Risk As of October 3, 2015 , the Company had $4.4 billion of long-term debt, including the current portion, which is priced at fixed interest rates. One of the Company’s European subsidiaries has Euro-denominated loans. The interest on the Euro-denominated loans is variable and the Company has an interest rate swap in place which is not designated as a hedge. As such, the changes in the fair value of the interest rate swap are included in Other income (expense) in the Company’s condensed consolidated statements of operations. The fair value of the interest rate swap was in a liability position of $1 million at October 3, 2015 and a liability position of $2 million December 31, 2014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October 3, 2015 , all of the counterparties have investment grade credit ratings. As of October 3, 2015 , the Company had de minimis exposure to aggregate net credit risk with all counterparties. The following tables summarize the fair values and locations in the condensed consolidated balance sheets of all derivative financial instruments held by the Company as of October 3, 2015 and December 31, 2014 : Fair Values of Derivative Instruments Assets Liabilities October 3, 2015 Fair Value Balance Sheet Location Fair Value Balance Sheet Location Derivatives not designated as hedging instruments: Foreign exchange contracts $ — Other current assets $ 2 Accrued liabilities Interest rate swap — Other current assets 1 Accrued liabilities Total derivatives $ — $ 3 Fair Values of Derivative Instruments Assets Liabilities December 31, 2014 Fair Value Balance Sheet Location Fair Value Balance Sheet Location Derivatives not designated as hedging instruments: Foreign exchange contracts 1 Other current assets 5 Accrued liabilities Interest rate swap — Other current assets 2 Accrued liabilities Total derivatives 1 7 The following table summarizes the effect of derivatives not designated as hedging instruments on the Company's condensed consolidated statements of operations for the three and nine months ended October 3, 2015 and September 27, 2014 : Three Months Ended Nine Months Ended Statements of Operations Location Gain (loss) on Derivative Instruments October 3, September 27, October 3, September 27, Interest rate swap $ — $ — $ 1 $ — Other income (expense) Foreign exchange contracts 25 (6 ) 12 (8 ) Other income (expense) Total derivatives $ 25 $ (6 ) $ 13 $ (8 ) The following table summarizes the gains and losses reclassified from Accumulated other comprehensive loss into Net earnings during the three and nine months ended October 3, 2015 and September 27, 2014 : Three Months Ended Nine Months Ended Financial Statement Location Foreign Exchange Contracts October 3, September 27, October 3, 2015 September 27, 2014 Derivatives in cash flow hedging relationships: Losses reclassified from Accumulated other comprehensive loss into Net earnings $ — $ — $ — $ (1 ) Cost of sales</t>
  </si>
  <si>
    <t>Income Taxes</t>
  </si>
  <si>
    <t>Income Tax Disclosure [Abstract]</t>
  </si>
  <si>
    <t>Income Taxes At the end of each interim reporting period, the Company makes an estimate of its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The following table provides details of income taxes: Three Months Ended Nine Months Ended October 3, 2015 September 27, 2014 October 3, 2015 September 27, 2014 Earnings from continuing operations before income taxes $ 197 $ 151 $ 540 $ 337 Income tax expense 71 84 175 107 Effective tax rate 36 % 56 % 32 % 32 % The Company recorded $71 million of net tax expense in the third quarter of 2015 resulting in an effective tax rate of 36% , compared to $84 million of net tax expense in the third quarter of 2014 resulting in an effective tax rate of 56% . The effective tax rate in the third quarter of 2015 was higher than the U.S. statutory tax rate of 35% primarily due to higher income in the U.S. relative to foreign operations. The effective tax rate in the third quarter of 2014 was unfavorably impacted by $55 million of tax expense related to the recording of a valuation allowance on certain foreign deferred tax assets. The Company recorded $175 million of net tax expense in the first nine months of 2015 resulting in an effective tax rate of 32% , compared to $107 million of net tax expense resulting in an effective tax rate of 32% in the first nine months of 2014 . The effective tax rate for the first nine months of 2015 was lower than the U.S. statutory tax rate of 35% primarily due to the rate differential for foreign affiliates and the U.S domestic production tax deduction. The effective tax rate in the first nine months of 2014 was lower than the U.S. statutory tax rate of 35% due to tax benefits associated with the net reduction in unrecognized tax benefits and revaluing of deferred tax assets for state effective rates.</t>
  </si>
  <si>
    <t>Retirement and Other Employee Benefits</t>
  </si>
  <si>
    <t>Compensation and Retirement Disclosure [Abstract]</t>
  </si>
  <si>
    <t>Retirement and Other Employee Benefits Pension and Postretirement Health Care Benefits Plans The net periodic costs (benefits) for Pension and Postretirement Health Care Benefits Plans were as follows: U.S. Pension Benefit Plans Non U.S. Pension Benefit Plans Postretirement Health Care Benefits Plan Three Months Ended October 3, 2015 September 27, 2014 October 3, 2015 September 27, 2014 October 3, 2015 September 27, 2014 Service cost $ — $ — $ 3 $ 4 $ — $ — Interest cost 48 93 14 20 2 2 Expected return on plan assets (53 ) (97 ) (23 ) (23 ) (2 ) (3 ) Amortization of: Unrecognized net loss 12 23 5 3 3 1 Unrecognized prior service benefit — — (1 ) (2 ) (15 ) (13 ) Net periodic pension cost (benefit) $ 7 $ 19 $ (2 ) $ 2 $ (12 ) $ (13 ) The Company made no contributions to its U.S. Pension Benefit Plans during the three months ended October 3, 2015 and $397 million of contributions to its U.S. Pension Benefit plans for the three months ended September 27, 2014 . During the three months ended October 3, 2015 and September 27, 2014 , contributions of $2 million and $7 million were made to the Company’s Non U.S. Pension Benefit Plans, respectively. U.S. Pension Benefit Plans Non U.S. Pension Benefit Plans Postretirement Health Care Benefits Plan Nine Months Ended October 3, 2015 September 27, 2014 October 3, 2015 September 27, 2014 October 3, 2015 September 27, 2014 Service cost $ — $ — $ 10 $ 11 $ 1 $ 1 Interest cost 144 278 49 61 6 8 Expected return on plan assets (159 ) (294 ) (79 ) (69 ) (7 ) (7 ) Amortization of: Unrecognized net loss 35 68 13 9 8 7 Unrecognized prior service benefit — — (3 ) (5 ) (45 ) (35 ) Curtailment gain — — (32 ) — — — Net periodic pension cost (benefit) $ 20 $ 52 $ (42 ) $ 7 $ (37 ) $ (26 ) During the nine months ended October 3, 2015 , the Company amended its Non U.S. defined benefit plan within the United Kingdom by closing future benefit accruals to all participants effective December 31, 2015. As a result, the Company recorded a curtailment gain of $32 million to Other charges in the Company’s condensed consolidated statements of operations. The Company made no contributions to its U.S. Pension Benefit Plans during the nine months ended October 3, 2015 and $463 million of contributions to its U.S. Pension Benefit Plans for the nine months ended September 27, 2014 . During the nine months ended October 3, 2015 and September 27, 2014 , contributions of $8 million and $27 million were made to the Company’s Non U.S. Pension Benefit Plans, respectively.</t>
  </si>
  <si>
    <t>Share-Based Compensation Plans</t>
  </si>
  <si>
    <t>Disclosure of Compensation Related Costs, Share-based Payments [Abstract]</t>
  </si>
  <si>
    <t>Share-Based Compensation Plans Compensation expense for the Company’s employee stock options, stock appreciation rights, employee stock purchase plan, restricted stock and restricted stock units (“RSUs”) was as follows: Three Months Ended Nine Months Ended October 3, September 27, October 3, September 27, Share-based compensation expense included in: Costs of sales $ 2 $ 2 $ 7 $ 9 Selling, general and administrative expenses 13 14 38 47 Research and development expenditures 3 4 13 18 Share-based compensation expense included in Operating earnings 18 20 58 74 Tax benefit 6 6 19 23 Share-based compensation expense, net of tax $ 12 $ 14 $ 39 $ 51 Decrease in basic earnings per share $ (0.06 ) $ (0.06 ) $ (0.19 ) $ (0.20 ) Decrease in diluted earnings per share $ (0.06 ) $ (0.06 ) $ (0.19 ) $ (0.20 ) Share-based compensation expense in discontinued operations $ — $ 5 $ — $ 18 During the nine months ended October 3, 2015 , the Company granted 0.8 million RSUs and 2.6 million stock options. The total aggregate compensation expense, net of estimated forfeitures, for these RSUs and stock options was $44 million and $17 million , respectively, which will generally be recognized over the vesting period of three years. During the third quarter of 2015 , the Company approved a one-time grant of performance-contingent stock options (the “PCSOs”) to certain officers under the Motorola Solutions Omnibus Incentive Plan of 2015 (the “Omnibus Plan”). The PCSOs have a seven -year term and a per share exercise price of $68.50 . The PCSOs would vest upon satisfaction of the following Company stock price hurdles which must be maintained for 10 -consecutive trading days during the three -year period following the grant date: 20% of the total award would vest at an $85 stock price; an additional 30% of the total award would vest at a $102.50 stock price; and the final 50% of the total award would vest at a $120 stock price. If any stock price hurdles are not met during the three -year period, the corresponding portion of the PCSOs would not vest and would be forfeited. PCSOs are generally not exercisable prior to the end of the three -year performance period.</t>
  </si>
  <si>
    <t>Fair Value Measurements</t>
  </si>
  <si>
    <t>Fair Value Disclosures [Abstract]</t>
  </si>
  <si>
    <t>Fair Value Measurements 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fair value hierarchy and related valuation methodologies are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re observable in active markets. Level 3—Valuations derived from valuation techniques, in which one or more significant inputs are unobservable. The fair values of the Company’s financial assets and liabilities by level in the fair value hierarchy as of October 3, 2015 and December 31, 2014 were as follows: October 3, 2015 Level 1 Level 2 Total Assets: Available-for-sale securities: Government, agency, and government-sponsored enterprise obligations $ — $ 59 $ 59 Corporate bonds — 9 9 Common stock 15 — 15 Liabilities: Foreign exchange derivative contracts $ — $ 2 $ 2 Interest rate swap — 1 1 December 31, 2014 Level 1 Level 2 Total Assets: Foreign exchange derivative contracts $ — $ 1 $ 1 Available-for-sale securities: Government, agency, and government-sponsored enterprise obligations — 14 14 Corporate bonds — 16 16 Mutual funds — 2 2 Common stock 71 — 71 Liabilities: Foreign exchange derivative contracts $ — $ 5 $ 5 Interest rate swap — 2 2 The Company had no Level 3 holdings as of October 3, 2015 or December 31, 2014 . At October 3, 2015 and December 31, 2014 , the Company had $1.5 billion and $3.3 billion , respectively, of investments in money market mutual funds (Level 2) classified as Cash and cash equivalents in its condensed consolidated balance sheets. The money market funds had quoted market prices that are equivalent to par. Using quoted market prices and market interest rates, the Company determined that the fair value of long-term debt at October 3, 2015 and December 31, 2014 was $4.2 billion and $3.6 billion (Level 2), respectively. All other financial instruments are carried at cost, which is not materially different from the instruments’ fair values.</t>
  </si>
  <si>
    <t>Long-term Customer Financing and Sales Of Receivables</t>
  </si>
  <si>
    <t>Receivables [Abstract]</t>
  </si>
  <si>
    <t>Long-term Customer Financing and Sales of Receivables</t>
  </si>
  <si>
    <t>Long-term Customer Financing and Sales of Receivables Long-term Customer Financing Long-term customer financing receivables consist of trade receivables with payment terms greater than twelve months, long-term loans and lease receivables under sales-type leases. Long-term customer financing receivables consist of the following: October 3, December 31, Long-term receivables $ 28 $ 49 Less current portion (12 ) (18 ) Gross non-current long-term receivables $ 16 $ 31 The current portion of long-term receivables is included in Accounts receivable, net and the non-current portion of long-term receivables is included in Other assets in the Company’s condensed consolidated balance sheets. The Company had outstanding commitments to provide long-term financing to third parties totaling $136 million at October 3, 2015 , compared to $293 million at December 31, 2014 . Outstanding commitments decreased during the nine months ended October 3, 2015 primarily as a result of two large customer contracts, one of which was converted to an order without long-term financing and the other where the financing commitment was funded and sold. Sales of Receivables The following table summarizes the proceeds received from sales of accounts receivable and long-term receivables for the three and nine months ended October 3, 2015 and September 27, 2014 : Three Months Ended Nine Months Ended October 3, September 27, October 3, September 27, Accounts receivable sales proceeds $ 5 $ 6 $ 16 $ 39 Long-term receivables sales proceeds 24 37 132 91 Total proceeds from receivable sales $ 29 $ 43 $ 148 $ 130 At October 3, 2015 , the Company had retained servicing obligations for $615 million of long-term receivables, compared to $496 million of long-term receivables at December 31, 2014 . Servicing obligations are limited to collection activities related to the sales of accounts receivables and long-term receivables. Credit Quality of Customer Financing Receivables and Allowance for Credit Losses An aging analysis of financing receivables at October 3, 2015 and December 31, 2014 is as follows: October 3, 2015 Total Long-term Receivable Current Billed Due Past Due Under 90 Days Past Due Over 90 Days Municipal leases secured tax exempt $ 5 $ — $ — $ — Commercial loans and leases secured 23 — 1 — Total gross long-term receivables, including current portion $ 28 $ — $ 1 $ — December 31, 2014 Total Long-term Receivable Current Billed Due Past Due Under 90 Days Past Due Over 90 Days Municipal leases secured tax exempt $ 14 $ — $ — $ — Commercial loans and leases secured 35 — — 12 Total gross long-term receivables, including current portion $ 49 $ — $ — $ 12</t>
  </si>
  <si>
    <t>Commitments and Contingencies</t>
  </si>
  <si>
    <t>Commitments and Contingencies Disclosure [Abstract]</t>
  </si>
  <si>
    <t>Commitments and Contingencies Legal Matters The Company is a defendant in various suits, claims and investigations that arise in the normal course of business. In the opinion of management, the ultimate disposition of these matters will not have a material adverse effect on the Company’s condensed consolidated financial position, liquidity or results of operations. However, an unfavorable resolution could have a material adverse effect on the Company’s: (i) results of operations in the periods in which an adverse outcome becomes both probable and estimable or (ii) financial position or liquidity in the periods in which the matters are ultimately resolved. Other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October 3, 2015 . In addition, the Company may provide indemnifications for losses that result from the breach of general warranties contained in certain commercial and intellectual property agreements. Historically, the Company has not made significant payments under these agreements.</t>
  </si>
  <si>
    <t>Segment Information</t>
  </si>
  <si>
    <t>Segment Reporting [Abstract]</t>
  </si>
  <si>
    <t>Segment Information The Company conducts its business globally and manages it through the following two segments: Products: The Products segment is comprised of Devices and Systems. Devices includes two-way portable and vehicle mounted radios, accessories, and software features and upgrades. Systems includes the radio network core and central processing software, base stations, consoles, repeaters, and software applications and features. The primary customers of the Products segment are government, public safety and first-responder agencies, municipalities, and commercial and industrial customers who operate private communications networks and manage a mobile workforce. Services: The Services segment provides a full set of offerings for government, public safety and commercial communication networks including: (i) Integration services, (ii) Lifecycle Support services, (iii) Managed services, (iv) Smart Public Safety Solutions, and (v) iDEN services. Integration services includes implementation, optimization, and integration of networks, devices, software, and applications. The following table summarizes Net sales by segment: Three Months Ended Nine Months Ended October 3, September 27, October 3, September 27, Products $ 925 $ 921 $ 2,550 $ 2,561 Services 497 515 1,463 1,497 $ 1,422 $ 1,436 $ 4,013 $ 4,058 The following table summarizes the Operating earnings by segment: Three Months Ended Nine Months Ended October 3, September 27, October 3, September 27, Products $ 178 $ 141 $ 413 $ 276 Services 53 66 192 176 Operating earnings 231 207 605 452 Total other expense (34 ) (56 ) (65 ) (115 ) Earnings from continuing operations before income taxes $ 197 $ 151 $ 540 $ 337</t>
  </si>
  <si>
    <t>Reorganization of Business</t>
  </si>
  <si>
    <t>Restructuring and Related Activities [Abstract]</t>
  </si>
  <si>
    <t>Reorganization of Businesses</t>
  </si>
  <si>
    <t>Reorganization of Business 2015 Charges During the three months ended October 3, 2015 , the Company recorded net reorganization of business charges of $41 million including $40 million of charges in Other charges, and $1 million of charges in Cost of sales in the Company's condensed consolidated statements of operations. Included in the $41 million were charges of: (i) $26 million for the impairment of corporate aircraft, (ii) $11 million of charges related to employee separation costs, (iii) a $6 million building impairment charge, partially offset by $2 million of reversals for accruals no longer needed. During the nine months ended October 3, 2015 , the Company recorded net reorganization of business charges of $70 million including $65 million of charges in Other charges and $5 million of charges in Cost of sales in the Company's condensed consolidated statements of operations. Included in the $70 million were charges of: (i) $36 million for employee separation costs, (ii) $26 million for the impairment of the corporate aircraft, (iii) a $6 million building impairment charge, and (iv) $4 million for exit costs, partially offset by $2 million of reversals for accruals no longer needed. The following table displays the net charges incurred by segment: October 3, 2015 Three Months Ended Nine Months Ended Products $ 29 $ 51 Services 12 19 $ 41 $ 70 The following table displays a rollforward of the reorganization of business accruals established for lease exit costs and employee separation costs from January 1, 2015 to October 3, 2015 , including those related to discontinued operations which were maintained by the Company after the sale of the Enterprise business: January 1, 2015 Additional Charges Adjustments Amount Used October 3, 2015 Exit costs $ — $ 4 $ — $ (1 ) $ 3 Employee separation costs 57 36 (5 ) (52 ) 36 $ 57 $ 40 $ (5 ) $ (53 ) $ 39 Exit Costs At January 1, 2015 , the Company had no accruals for exit costs. During the nine months ended October 3, 2015 , there were $4 million of additional charges and $1 million of cash payments related to the exit of leased facilities. The remaining accrual of $3 million , which is included in Accrued liabilities in the Company’s condensed consolidated balance sheets at October 3, 2015 , primarily represents future cash payments for lease obligations that are expected to be paid over a number of years. Employee Separation Costs At January 1, 2015 , the Company had an accrual of $57 million for employee separation costs. The 2015 additional charges of $36 million represent severance costs for approximately 400 employees. The adjustment of $5 million reflects $2 million of reversals for accruals no longer needed and $3 million of reversals of accruals held for employees separated from discontinued operations. The $52 million used reflects cash payments to severed employees. The remaining accrual of $36 million , which is included in Accrued liabilities in the Company’s condensed consolidated balance sheets at October 3, 2015 , is expected to be paid, primarily within one year, to approximately 400 employees, who have either been severed or have been notified of their severance and have begun or will begin receiving payments. 2014 Charges During the three months ended September 27, 2014 , the Company recorded net reorganization of business charges of $20 million , including $13 million of charges in Other charges and $7 million of charges in Cost of sales in the Company's condensed consolidated statements of operations. The $20 million of charges were all related to employee separation costs. During the nine months ended September 27, 2014 , the Company recorded net reorganization of business charges of $58 million , including $48 million of charges in Other charges and $10 million of charges in Cost of sales in the Company's condensed consolidated statements of operations. Included in the aggregate $58 million were charges of $54 million related to employee separation costs and $4 million related to exit costs. The following table displays the net charges incurred by segment: September 27, 2014 Three Months Ended Nine Months Ended Products $ 13 $ 38 Services 7 20 $ 20 $ 58</t>
  </si>
  <si>
    <t>Intangible Assets and Goodwill</t>
  </si>
  <si>
    <t>Goodwill and Intangible Assets Disclosure [Abstract]</t>
  </si>
  <si>
    <t>Intangible Assets and Goodwill Intangible Assets Amortized intangible assets were comprised of the following: October 3, 2015 December 31, 2014 Gross Carrying Amount Accumulated Amortization Gross Carrying Amount Accumulated Amortization Completed technology $ 59 $ 31 $ 37 $ 27 Patents 8 5 8 4 Customer-related 23 9 15 8 Other intangibles 20 15 17 15 $ 110 $ 60 $ 77 $ 54 Amortization expense on intangible assets was $2 million for the three months ended October 3, 2015 and $6 million for the nine months ended October 3, 2015 . Amortization expense on intangible assets was $1 million for the three months ended September 27, 2014 and $3 million for the nine months ended September 27, 2014 . As of October 3, 2015 , annual amortization expense is estimated to be $8 million in 2015 , $9 million in 2016 and 2017 , $8 million in 2018 , $7 million in 2019 , and $4 million in 2020 . Amortized intangible assets, excluding goodwill, were comprised of the following by segment: October 3, 2015 December 31, 2014 Gross Accumulated Gross Accumulated Products $ 89 $ 58 $ 77 $ 54 Services 21 2 — — $ 110 $ 60 $ 77 $ 54 Goodwill The following table displays a rollforward of the carrying amount of goodwill by segment from January 1, 2015 to October 3, 2015 : Products Services Total Balance as of January 1, 2015 Aggregate goodwill $ 264 $ 119 $ 383 Accumulated impairment losses — — — Goodwill, net of impairment losses $ 264 $ 119 $ 383 Goodwill acquired 7 32 39 Purchase accounting adjustments 1 — 1 Balance as of October 3, 2015 Aggregate goodwill $ 272 $ 151 $ 423 Accumulated impairment losses — — — Goodwill, net of impairment losses $ 272 $ 151 $ 423 Acquisitions On November 18, 2014, the Company completed the acquisition of an equipment provider for a purchase price of $22 million . During the nine months ended October 3, 2015 , the Company completed the purchase accounting for this acquisition, recognizing $8 million of goodwill and $12 million of identifiable intangible assets. These identifiable intangible assets were classified as completed technology to be amortized over five years. During the quarter ended April 4, 2015 the Company completed the acquisitions of two providers of public safety software-based solutions for an aggregate purchase price of $50 million . During the nine months ended October 3, 2015 , the Company recognized an additional $32 million of goodwill, $21 million of identifiable intangible assets, and $4 million of acquired liabilities related to these acquisitions. The $21 million of identifiable intangible assets were classified as: (i) $10 million completed technology, (ii) $8 million customer-related, and (iii) $3 million of other intangibles. These intangible assets will be amortized over periods ranging from five to ten years. The results of operations for these acquisitions have been included in the Company’s condensed consolidated statements of operations subsequent to the acquisition date. The pro forma effects of these acquisitions are not significant individually or in the aggregate.</t>
  </si>
  <si>
    <t>Basis of Presentation (Policies)</t>
  </si>
  <si>
    <t>Recent Accounting Pronouncements</t>
  </si>
  <si>
    <t>Recent Accounting Pronouncements In May 2014, the Financial Accounting Standards Board ("FASB") issued Accounting Standards Update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that delayed the effective date of ASU 2014-09 by one year to January 1, 2018 as the Company’s annual reporting period begins after December 15, 2017. ASU 2014-09 allows for both retrospective and modified-retrospective methods of adoption. The Company is in the process of determining the method of adoption it will elect and is currently assessing the impact of this ASU on its consolidated financial statements and footnote disclosures. In April 2015, the FASB issued ASU No. 2015-03, Interest-Imputation of Interest (Subtopic 835-30): Simplifying the Presentation of Debt Issuance Costs.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In adopting the ASU, the Company will be required to apply a full retrospective approach to all periods presented. This guidance will be effective January 1, 2016 and, upon adoption, debt issuance costs capitalized in other assets in the consolidated balance sheet will be reclassified and presented as a reduction to long-term debt. As of October 3, 2015 , debt issuance costs, net of accumulated amortization, recognized in the condensed consolidated balance sheet were $44 million . In July 2015, the FASB issued ASU No. 2015-11, Inventory (Topic 340): Simplifying the Measurement of Inventory. Under this guidance, entities utilizing the FIFO or average cost method should measure inventory at the lower of cost or net realizable value, where net realizable value is defined as the estimated selling price in the ordinary course of business, less reasonably predictable costs of completion, disposal, and transportation. This ASU should be applied prospectively and will be effective for the Company beginning January 1, 2017 with early adoption permitted. The Company does not expect this ASU will have a material impact on its consolidated financial statements.</t>
  </si>
  <si>
    <t>Discontinued Operations (Tables)</t>
  </si>
  <si>
    <t>Summarized Activity of Discontinued Operations</t>
  </si>
  <si>
    <t>The following table displays summarized activity in the Company's condensed consolidated statements of operations for discontinued operations during the three and nine months ended October 3, 2015 and September 27, 2014 : Three Months Ended Nine Months Ended October 3, September 27, October 3, September 27, Net sales $ — $ 605 $ — $ 1,737 Operating earnings — 78 — 195 Losses on sales of investments and businesses, net — — (28 ) — Earnings (loss) before income taxes — 68 (28 ) 181 Income tax expense (benefit) 11 (13 ) 4 (688 ) Earnings (loss) from discontinued operations, net of tax $ (11 ) $ 81 $ (32 ) $ 869</t>
  </si>
  <si>
    <t>Other Financial Data (Tables)</t>
  </si>
  <si>
    <t>Other Charges (Income)</t>
  </si>
  <si>
    <t>Other charges (income) included in Operating earnings consist of the following: Three Months Ended Nine Months Ended October 3, September 27, October 3, September 27, Other charges (income): Intangibles amortization $ 2 $ 1 $ 6 $ 3 Reorganization of business 14 13 39 48 Legal settlement — — — 8 Non-U.S. pension curtailment gain — — (32 ) — Pension-related transaction fees — 11 — 11 Impairment of corporate aircraft 26 — 26 — Gain on sale of building and land — — — (21 ) $ 42 $ 25 $ 39 $ 49</t>
  </si>
  <si>
    <t>Other Income (Expense)</t>
  </si>
  <si>
    <t>Interest expense, net, and Other, both included in Other income (expense), consist of the following: Three Months Ended Nine Months Ended October 3, September 27, October 3, September 27, Interest income (expense), net: Interest expense $ (47 ) $ (38 ) $ (132 ) $ (102 ) Interest income 4 7 10 17 $ (43 ) $ (31 ) $ (122 ) $ (85 ) Other: Loss from the extinguishment of long-term debt $ — $ (37 ) $ — $ (37 ) Investment impairments — — (3 ) — Foreign currency gain (loss) (29 ) 10 $ (23 ) $ 2 Gain (loss) on derivative instruments 25 (6 ) 13 (8 ) Gains on equity method investments 2 11 6 13 Other 1 (4 ) 4 (4 ) $ (1 ) $ (26 ) $ (3 ) $ (34 )</t>
  </si>
  <si>
    <t>Earnings Per Common Share</t>
  </si>
  <si>
    <t>The computation of basic and diluted earnings per common share is as follows: Amounts attributable to Motorola Solutions, Inc. common stockholders Earnings from Continuing Operations, net of tax Net Earnings Three Months Ended October 3, September 27, October 3, September 27, Basic earnings per common share: Earnings $ 126 $ 66 $ 115 $ 147 Weighted average common shares outstanding 199.2 246.3 199.2 246.3 Per share amount $ 0.63 $ 0.27 $ 0.58 $ 0.60 Diluted earnings per common share: Earnings $ 126 $ 66 $ 115 $ 147 Weighted average common shares outstanding 199.2 246.3 199.2 246.3 Add effect of dilutive securities: Share-based awards 2.1 1.9 2.1 1.9 Diluted weighted average common shares outstanding 201.3 248.2 201.3 248.2 Per share amount $ 0.63 $ 0.27 $ 0.57 $ 0.59 Amounts attributable to Motorola Solutions, Inc. common stockholders Earnings from Continuing Operations, net of tax Net Earnings Nine Months Ended October 3, September 27, October 3, September 27, Basic earnings per common share: Earnings $ 363 $ 229 $ 331 $ 1,098 Weighted average common shares outstanding 207.2 251.1 207.2 251.1 Per share amount $ 1.75 $ 0.91 $ 1.60 $ 4.37 Diluted earnings per common share: Earnings $ 363 $ 229 $ 331 $ 1,098 Weighted average common shares outstanding 207.2 251.1 207.2 251.1 Add effect of dilutive securities: Share-based awards 2.0 2.9 2.0 2.9 Diluted weighted average common shares outstanding 209.2 254.0 209.2 254.0 Per share amount $ 1.74 $ 0.90 $ 1.58 $ 4.32</t>
  </si>
  <si>
    <t>Investments consist of the following: October 3, 2015 Cost Unrealized Investments Available-for-sale securities: Government, agency, and government-sponsored enterprise obligations $ 58 $ 1 $ 59 Corporate bonds 9 — 9 Common stock — 15 15 67 16 83 Other investments, at cost 201 — 201 Equity method investments 8 — 8 $ 276 $ 16 $ 292 December 31, 2014 Cost Unrealized Investments Available-for-sale securities: Government, agency, and government-sponsored enterprise obligations $ 14 $ — $ 14 Corporate bonds 16 — 16 Mutual funds 2 — 2 Common stock 1 70 71 33 70 103 Other investments, at cost 191 — 191 Equity method investments 22 — 22 $ 246 $ 70 $ 316</t>
  </si>
  <si>
    <t>Accounts Receivable, Net</t>
  </si>
  <si>
    <t>Accounts receivable, net, consists of the following: October 3, December 31, Accounts receivable $ 1,247 $ 1,444 Less allowance for doubtful accounts (25 ) (35 ) $ 1,222 $ 1,409 Long-term customer financing receivables consist of trade receivables with payment terms greater than twelve months, long-term loans and lease receivables under sales-type leases. Long-term customer financing receivables consist of the following: October 3, December 31, Long-term receivables $ 28 $ 49 Less current portion (12 ) (18 ) Gross non-current long-term receivables $ 16 $ 31</t>
  </si>
  <si>
    <t>Inventories, Net</t>
  </si>
  <si>
    <t>Inventories, net, consist of the following: October 3, December 31, Finished goods $ 153 $ 163 Work-in-process and production materials 323 313 476 476 Less inventory reserves (142 ) (131 ) $ 334 $ 345</t>
  </si>
  <si>
    <t>Other Current Assets</t>
  </si>
  <si>
    <t>Other current assets consist of the following: October 3, December 31, Costs and earnings in excess of billings $ 397 $ 417 Tax-related refunds receivable 77 103 Zebra receivable for cash transferred — 49 Other 100 171 $ 574 $ 740</t>
  </si>
  <si>
    <t>Property, Plant And Equipment, Net</t>
  </si>
  <si>
    <t>Property, plant and equipment, net, consists of the following: October 3, December 31, Land $ 18 $ 18 Building 528 559 Machinery and equipment 1,536 1,672 2,082 2,249 Less accumulated depreciation (1,615 ) (1,700 ) $ 467 $ 549</t>
  </si>
  <si>
    <t>Other Assets</t>
  </si>
  <si>
    <t>Other assets consist of the following: October 3, December 31, Intangible assets, net $ 50 $ 23 Long-term receivables 16 31 Other 117 91 $ 183 $ 145</t>
  </si>
  <si>
    <t>Accrued Liabilities</t>
  </si>
  <si>
    <t>Accrued liabilities consist of the following: October 3, December 31, Deferred revenue $ 363 $ 355 Compensation 216 190 Billings in excess of costs and earnings 357 358 Tax liabilities 59 91 Dividend payable 60 75 Other 527 637 $ 1,582 $ 1,706</t>
  </si>
  <si>
    <t>Other Liabilities</t>
  </si>
  <si>
    <t>Other liabilities consist of the following: October 3, December 31, Defined benefit plans $ 1,590 $ 1,611 Postretirement Health Care Benefit Plan 47 49 Deferred revenue 116 139 Unrecognized tax benefits 50 54 Other 166 158 $ 1,969 $ 2,011</t>
  </si>
  <si>
    <t>Changes in Accumulated Other Comprehensive Loss</t>
  </si>
  <si>
    <t>The following table displays the changes in Accumulated other comprehensive loss, including amounts reclassified into income, and the affected line items in the condensed consolidated statements of operations during the three and nine months ended October 3, 2015 and September 27, 2014 : Three Months Ended Nine Months Ended October 3, September 27, October 3, September 27, Foreign Currency Translation Adjustments: Balance at beginning of period $ (223 ) $ (81 ) $ (204 ) $ (96 ) Other comprehensive loss before reclassification adjustment (17 ) (35 ) (35 ) (24 ) Tax benefit 1 1 — 5 Other comprehensive loss, net of tax (16 ) (34 ) (35 ) (19 ) Balance at end of period $ (239 ) $ (115 ) $ (239 ) $ (115 ) Derivative instruments: Balance at beginning of period $ — $ — $ — $ (1 ) Reclassification adjustment into Cost of sales — — — 1 Tax expense — — — — Reclassification adjustment into Cost of sales, net of tax — — — 1 Other comprehensive income, net of tax — — — 1 Balance at end of period $ — $ — $ — $ — Unrealized Gains and Losses on Available-for-Sale Securities: Balance at beginning of period $ 15 $ — $ 44 $ (2 ) Other comprehensive loss before reclassification adjustment — — (2 ) — Tax benefit — — 1 2 Other comprehensive income (loss) before reclassification adjustment, net of tax — — (1 ) 2 Reclassification adjustment into Gains on sales of investments and businesses, net (8 ) — (54 ) — Tax expense 3 — 21 — Reclassification adjustment into Gains on sales of investments and businesses, net of tax (5 ) — (33 ) — Other comprehensive income (loss), net of tax (5 ) — (34 ) 2 Balance at end of period $ 10 $ — $ 10 $ — Defined Benefit Plans: Balance at beginning of period (1,777 ) (2,164 ) (1,695 ) (2,188 ) Other comprehensive loss before reclassification adjustment — (647 ) (53 ) (647 ) Tax benefit — 294 — 294 Other comprehensive loss before reclassification adjustment, net of tax — (353 ) (53 ) (353 ) Reclassification adjustment - Actuarial net losses into Selling, general, and administrative expenses 20 27 56 84 Reclassification adjustment - Prior service benefits into Selling, general, and administrative expenses (20 ) (16 ) (52 ) (39 ) Reclassification adjustment - Non-U.S. pension curtailment gain into Selling, general, and administrative expenses — — (32 ) — Tax benefit — (4 ) (1 ) (14 ) Reclassification adjustment into Selling, general, and administrative expenses, net of tax — 7 (29 ) 31 Other comprehensive loss, net of tax — (346 ) (82 ) (322 ) Balance at end of period $ (1,777 ) $ (2,510 ) $ (1,777 ) $ (2,510 ) Total Accumulated other comprehensive loss $ (2,006 ) $ (2,625 ) $ (2,006 ) $ (2,625 )</t>
  </si>
  <si>
    <t>Risk Management (Tables)</t>
  </si>
  <si>
    <t>Schedule of Largest Net Notional Amounts of The Positions to Buy or Sell Foreign Currency</t>
  </si>
  <si>
    <t>The following table shows the five largest net notional amounts of the positions to buy or sell foreign currency as of October 3, 2015 , and the corresponding positions as of December 31, 2014 : Notional Amount Net Buy (Sell) by Currency October 3, December 31, Euro $ 142 $ 214 Chinese Renminbi (131 ) (161 ) Australian Dollar (44 ) (42 ) Brazilian Real (39 ) (28 ) Norwegian Krone (38 ) (90 )</t>
  </si>
  <si>
    <t>Summary of Fair Values and Location In Condensed Consolidated Balance Sheet</t>
  </si>
  <si>
    <t xml:space="preserve">The following tables summarize the fair values and locations in the condensed consolidated balance sheets of all derivative financial instruments held by the Company as of October 3, 2015 and December 31, 2014 : Fair Values of Derivative Instruments Assets Liabilities October 3, 2015 Fair Value Balance Sheet Location Fair Value Balance Sheet Location Derivatives not designated as hedging instruments: Foreign exchange contracts $ — Other current assets $ 2 Accrued liabilities Interest rate swap — Other current assets 1 Accrued liabilities Total derivatives $ — $ 3 Fair Values of Derivative Instruments Assets Liabilities December 31, 2014 Fair Value Balance Sheet Location Fair Value Balance Sheet Location Derivatives not designated as hedging instruments: Foreign exchange contracts 1 Other current assets 5 Accrued liabilities Interest rate swap — Other current assets 2 Accrued liabilities Total derivatives 1 7 </t>
  </si>
  <si>
    <t>Summary of Derivative Instruments and The Effect on the Condensed Consolidated Statements Of Operations</t>
  </si>
  <si>
    <t>The following table summarizes the effect of derivatives not designated as hedging instruments on the Company's condensed consolidated statements of operations for the three and nine months ended October 3, 2015 and September 27, 2014 : Three Months Ended Nine Months Ended Statements of Operations Location Gain (loss) on Derivative Instruments October 3, September 27, October 3, September 27, Interest rate swap $ — $ — $ 1 $ — Other income (expense) Foreign exchange contracts 25 (6 ) 12 (8 ) Other income (expense) Total derivatives $ 25 $ (6 ) $ 13 $ (8 ) The following table summarizes the gains and losses reclassified from Accumulated other comprehensive loss into Net earnings during the three and nine months ended October 3, 2015 and September 27, 2014 : Three Months Ended Nine Months Ended Financial Statement Location Foreign Exchange Contracts October 3, September 27, October 3, 2015 September 27, 2014 Derivatives in cash flow hedging relationships: Losses reclassified from Accumulated other comprehensive loss into Net earnings $ — $ — $ — $ (1 ) Cost of sales</t>
  </si>
  <si>
    <t>Income Taxes (Tables)</t>
  </si>
  <si>
    <t>Schedule of Effective Income Tax Rate Reconciliation</t>
  </si>
  <si>
    <t>The following table provides details of income taxes: Three Months Ended Nine Months Ended October 3, 2015 September 27, 2014 October 3, 2015 September 27, 2014 Earnings from continuing operations before income taxes $ 197 $ 151 $ 540 $ 337 Income tax expense 71 84 175 107 Effective tax rate 36 % 56 % 32 % 32 %</t>
  </si>
  <si>
    <t>Retirement and Other Employee Benefits (Tables)</t>
  </si>
  <si>
    <t>Schedule of Net Benefit Plan Costs</t>
  </si>
  <si>
    <t xml:space="preserve"> U.S. Pension Benefit Plans Non U.S. Pension Benefit Plans Postretirement Health Care Benefits Plan Nine Months Ended October 3, 2015 September 27, 2014 October 3, 2015 September 27, 2014 October 3, 2015 September 27, 2014 Service cost $ — $ — $ 10 $ 11 $ 1 $ 1 Interest cost 144 278 49 61 6 8 Expected return on plan assets (159 ) (294 ) (79 ) (69 ) (7 ) (7 ) Amortization of: Unrecognized net loss 35 68 13 9 8 7 Unrecognized prior service benefit — — (3 ) (5 ) (45 ) (35 ) Curtailment gain — — (32 ) — — — Net periodic pension cost (benefit) $ 20 $ 52 $ (42 ) $ 7 $ (37 ) $ (26 ) The net periodic costs (benefits) for Pension and Postretirement Health Care Benefits Plans were as follows: U.S. Pension Benefit Plans Non U.S. Pension Benefit Plans Postretirement Health Care Benefits Plan Three Months Ended October 3, 2015 September 27, 2014 October 3, 2015 September 27, 2014 October 3, 2015 September 27, 2014 Service cost $ — $ — $ 3 $ 4 $ — $ — Interest cost 48 93 14 20 2 2 Expected return on plan assets (53 ) (97 ) (23 ) (23 ) (2 ) (3 ) Amortization of: Unrecognized net loss 12 23 5 3 3 1 Unrecognized prior service benefit — — (1 ) (2 ) (15 ) (13 ) Net periodic pension cost (benefit) $ 7 $ 19 $ (2 ) $ 2 $ (12 ) $ (13 )</t>
  </si>
  <si>
    <t>Share-Based Compensation Plans (Tables)</t>
  </si>
  <si>
    <t>Schedule of Compensation Expense</t>
  </si>
  <si>
    <t>Compensation expense for the Company’s employee stock options, stock appreciation rights, employee stock purchase plan, restricted stock and restricted stock units (“RSUs”) was as follows: Three Months Ended Nine Months Ended October 3, September 27, October 3, September 27, Share-based compensation expense included in: Costs of sales $ 2 $ 2 $ 7 $ 9 Selling, general and administrative expenses 13 14 38 47 Research and development expenditures 3 4 13 18 Share-based compensation expense included in Operating earnings 18 20 58 74 Tax benefit 6 6 19 23 Share-based compensation expense, net of tax $ 12 $ 14 $ 39 $ 51 Decrease in basic earnings per share $ (0.06 ) $ (0.06 ) $ (0.19 ) $ (0.20 ) Decrease in diluted earnings per share $ (0.06 ) $ (0.06 ) $ (0.19 ) $ (0.20 ) Share-based compensation expense in discontinued operations $ — $ 5 $ — $ 18</t>
  </si>
  <si>
    <t>Fair Value Measurements (Tables)</t>
  </si>
  <si>
    <t>Fair Value of Company's Financial Assets And Liabilities</t>
  </si>
  <si>
    <t>The fair values of the Company’s financial assets and liabilities by level in the fair value hierarchy as of October 3, 2015 and December 31, 2014 were as follows: October 3, 2015 Level 1 Level 2 Total Assets: Available-for-sale securities: Government, agency, and government-sponsored enterprise obligations $ — $ 59 $ 59 Corporate bonds — 9 9 Common stock 15 — 15 Liabilities: Foreign exchange derivative contracts $ — $ 2 $ 2 Interest rate swap — 1 1 December 31, 2014 Level 1 Level 2 Total Assets: Foreign exchange derivative contracts $ — $ 1 $ 1 Available-for-sale securities: Government, agency, and government-sponsored enterprise obligations — 14 14 Corporate bonds — 16 16 Mutual funds — 2 2 Common stock 71 — 71 Liabilities: Foreign exchange derivative contracts $ — $ 5 $ 5 Interest rate swap — 2 2</t>
  </si>
  <si>
    <t>Long-term Customer Financing and Sales Of Receivables (Tables)</t>
  </si>
  <si>
    <t>Long-Term Customer Financing</t>
  </si>
  <si>
    <t>Proceeds Received From Non-Recourse Sales Of Accounts Receivable And Long-Term Receivables</t>
  </si>
  <si>
    <t>The following table summarizes the proceeds received from sales of accounts receivable and long-term receivables for the three and nine months ended October 3, 2015 and September 27, 2014 : Three Months Ended Nine Months Ended October 3, September 27, October 3, September 27, Accounts receivable sales proceeds $ 5 $ 6 $ 16 $ 39 Long-term receivables sales proceeds 24 37 132 91 Total proceeds from receivable sales $ 29 $ 43 $ 148 $ 130</t>
  </si>
  <si>
    <t>Financing Receivables Aging Analysis</t>
  </si>
  <si>
    <t xml:space="preserve">An aging analysis of financing receivables at October 3, 2015 and December 31, 2014 is as follows: October 3, 2015 Total Long-term Receivable Current Billed Due Past Due Under 90 Days Past Due Over 90 Days Municipal leases secured tax exempt $ 5 $ — $ — $ — Commercial loans and leases secured 23 — 1 — Total gross long-term receivables, including current portion $ 28 $ — $ 1 $ — December 31, 2014 Total Long-term Receivable Current Billed Due Past Due Under 90 Days Past Due Over 90 Days Municipal leases secured tax exempt $ 14 $ — $ — $ — Commercial loans and leases secured 35 — — 12 Total gross long-term receivables, including current portion $ 49 $ — $ — $ 12 </t>
  </si>
  <si>
    <t>Segment Information (Tables)</t>
  </si>
  <si>
    <t>Net Sales and Operating Earnings by Segment</t>
  </si>
  <si>
    <t>The following table summarizes Net sales by segment: Three Months Ended Nine Months Ended October 3, September 27, October 3, September 27, Products $ 925 $ 921 $ 2,550 $ 2,561 Services 497 515 1,463 1,497 $ 1,422 $ 1,436 $ 4,013 $ 4,058 The following table summarizes the Operating earnings by segment: Three Months Ended Nine Months Ended October 3, September 27, October 3, September 27, Products $ 178 $ 141 $ 413 $ 276 Services 53 66 192 176 Operating earnings 231 207 605 452 Total other expense (34 ) (56 ) (65 ) (115 ) Earnings from continuing operations before income taxes $ 197 $ 151 $ 540 $ 337</t>
  </si>
  <si>
    <t>Reorganization of Business (Tables)</t>
  </si>
  <si>
    <t>Restructuring and Related Activities Reportable Segment</t>
  </si>
  <si>
    <t>The following table displays the net charges incurred by segment: October 3, 2015 Three Months Ended Nine Months Ended Products $ 29 $ 51 Services 12 19 $ 41 $ 70 The following table displays the net charges incurred by segment: September 27, 2014 Three Months Ended Nine Months Ended Products $ 13 $ 38 Services 7 20 $ 20 $ 58</t>
  </si>
  <si>
    <t>Reorganization of Businesses Accruals</t>
  </si>
  <si>
    <t>The following table displays a rollforward of the reorganization of business accruals established for lease exit costs and employee separation costs from January 1, 2015 to October 3, 2015 , including those related to discontinued operations which were maintained by the Company after the sale of the Enterprise business: January 1, 2015 Additional Charges Adjustments Amount Used October 3, 2015 Exit costs $ — $ 4 $ — $ (1 ) $ 3 Employee separation costs 57 36 (5 ) (52 ) 36 $ 57 $ 40 $ (5 ) $ (53 ) $ 39</t>
  </si>
  <si>
    <t>Intangible Assets and Goodwill (Tables)</t>
  </si>
  <si>
    <t>Intangible Assets</t>
  </si>
  <si>
    <t>Amortized intangible assets were comprised of the following: October 3, 2015 December 31, 2014 Gross Carrying Amount Accumulated Amortization Gross Carrying Amount Accumulated Amortization Completed technology $ 59 $ 31 $ 37 $ 27 Patents 8 5 8 4 Customer-related 23 9 15 8 Other intangibles 20 15 17 15 $ 110 $ 60 $ 77 $ 54</t>
  </si>
  <si>
    <t>Amortized Intangible Assets, Excluding Goodwill, By Business Segment</t>
  </si>
  <si>
    <t>Amortized intangible assets, excluding goodwill, were comprised of the following by segment: October 3, 2015 December 31, 2014 Gross Accumulated Gross Accumulated Products $ 89 $ 58 $ 77 $ 54 Services 21 2 — — $ 110 $ 60 $ 77 $ 54</t>
  </si>
  <si>
    <t>The following table displays a rollforward of the carrying amount of goodwill by segment from January 1, 2015 to October 3, 2015 : Products Services Total Balance as of January 1, 2015 Aggregate goodwill $ 264 $ 119 $ 383 Accumulated impairment losses — — — Goodwill, net of impairment losses $ 264 $ 119 $ 383 Goodwill acquired 7 32 39 Purchase accounting adjustments 1 — 1 Balance as of October 3, 2015 Aggregate goodwill $ 272 $ 151 $ 423 Accumulated impairment losses — — — Goodwill, net of impairment losses $ 272 $ 151 $ 423</t>
  </si>
  <si>
    <t>Basis of Presentation (Details) $ in Millions</t>
  </si>
  <si>
    <t>Oct. 03, 2015USD ($)</t>
  </si>
  <si>
    <t>Debt issuance cost, net of accumulated amortization</t>
  </si>
  <si>
    <t>Discontinued Operations (Summarized Activity Of Discontinued Operations) (Details) - USD ($) $ in Millions</t>
  </si>
  <si>
    <t>Oct. 27, 2014</t>
  </si>
  <si>
    <t>Disposal Group, Including Discontinued Operation, Income Statement Disclosures [Abstract]</t>
  </si>
  <si>
    <t>Zebra Technologies Corporation | Enterprise</t>
  </si>
  <si>
    <t>Income Statement, Balance Sheet and Additional Disclosures by Disposal Groups, Including Discontinued Operations [Line Items]</t>
  </si>
  <si>
    <t>Disposal price agreed upon to sell Enterprise business</t>
  </si>
  <si>
    <t>Losses on sales of investments and businesses, net</t>
  </si>
  <si>
    <t>Earnings (loss) before income taxes</t>
  </si>
  <si>
    <t>Income tax expense (benefit)</t>
  </si>
  <si>
    <t>Other Financial Data (Other Charges (Income)) (Details) - USD ($) $ in Millions</t>
  </si>
  <si>
    <t>Other charges (income):</t>
  </si>
  <si>
    <t>Intangibles amortization</t>
  </si>
  <si>
    <t>Reorganization of business</t>
  </si>
  <si>
    <t>Legal settlement</t>
  </si>
  <si>
    <t>Pension-related transaction fees</t>
  </si>
  <si>
    <t>Impairment of corporate aircraft</t>
  </si>
  <si>
    <t>Other Financial Data (Other Income (Expense)) (Details) - USD ($) $ in Millions</t>
  </si>
  <si>
    <t>Interest income (expense), net:</t>
  </si>
  <si>
    <t>Interest expense</t>
  </si>
  <si>
    <t>Interest income</t>
  </si>
  <si>
    <t>Other:</t>
  </si>
  <si>
    <t>Loss from the extinguishment of long-term debt</t>
  </si>
  <si>
    <t>Investment impairments</t>
  </si>
  <si>
    <t>Foreign currency gain (loss)</t>
  </si>
  <si>
    <t>Gain (loss) on derivative instruments</t>
  </si>
  <si>
    <t>Gains on equity method investments</t>
  </si>
  <si>
    <t>Total Other Income (Expense)</t>
  </si>
  <si>
    <t>Other Financial Data (Earnings Per Common Share) (Details) - USD ($) $ / shares in Units, shares in Millions, $ in Millions</t>
  </si>
  <si>
    <t>Basic earnings (loss) per common share:</t>
  </si>
  <si>
    <t>Weighted average common shares outstanding, basic (shares)</t>
  </si>
  <si>
    <t>Basic earnings per share amount (US$ per share)</t>
  </si>
  <si>
    <t>Diluted earnings per common share:</t>
  </si>
  <si>
    <t>Add effect of dilutive securities:</t>
  </si>
  <si>
    <t>Share-based awards (in shares)</t>
  </si>
  <si>
    <t>Diluted weighted average common shares outstanding (shares)</t>
  </si>
  <si>
    <t>Diluted earnings per share amount (US$ per share)</t>
  </si>
  <si>
    <t>Stock Options</t>
  </si>
  <si>
    <t>Antidilutive Securities Excluded from Computation of Earnings Per Share [Line Items]</t>
  </si>
  <si>
    <t>Stock options excluded from computation of dilutive shares due to antidilutive nature</t>
  </si>
  <si>
    <t>Other Financial Data (Investments) (Details) - USD ($) $ in Millions</t>
  </si>
  <si>
    <t>Cost Basis</t>
  </si>
  <si>
    <t>Unrealized Gains</t>
  </si>
  <si>
    <t>Recognized gain on sale of cost method investment</t>
  </si>
  <si>
    <t>Gain on sales of investments, net</t>
  </si>
  <si>
    <t>Available-for-sale securities:</t>
  </si>
  <si>
    <t>Government, agency, and government-sponsored enterprise obligations</t>
  </si>
  <si>
    <t>Corporate bonds</t>
  </si>
  <si>
    <t>Mutual funds</t>
  </si>
  <si>
    <t>Common stock</t>
  </si>
  <si>
    <t>Other investments, at cost</t>
  </si>
  <si>
    <t>Equity method investments</t>
  </si>
  <si>
    <t>One individual investment</t>
  </si>
  <si>
    <t>Other Financial Data (Accounts Receivable, Net) (Details) - USD ($) $ in Millions</t>
  </si>
  <si>
    <t>Less allowance for doubtful accounts</t>
  </si>
  <si>
    <t>Other Financial Data (Inventories, Net) (Details) - USD ($) $ in Millions</t>
  </si>
  <si>
    <t>Inventory, Net [Abstract]</t>
  </si>
  <si>
    <t>Finished goods</t>
  </si>
  <si>
    <t>Work-in-process and production materials</t>
  </si>
  <si>
    <t>Inventories, gross</t>
  </si>
  <si>
    <t>Less inventory reserves</t>
  </si>
  <si>
    <t>Other Financial Data (Other Current Assets) (Details) - USD ($) $ in Millions</t>
  </si>
  <si>
    <t>Other Current Assets [Abstract]</t>
  </si>
  <si>
    <t>Costs and earnings in excess of billings</t>
  </si>
  <si>
    <t>Tax-related refunds receivable</t>
  </si>
  <si>
    <t>Zebra receivable for cash transferred</t>
  </si>
  <si>
    <t>Transferred cash balance</t>
  </si>
  <si>
    <t>Other Financial Data (Property, Plant And Equipment, Net) (Details) - USD ($) $ in Millions</t>
  </si>
  <si>
    <t>Property, Plant and Equipment, Net [Abstract]</t>
  </si>
  <si>
    <t>Land</t>
  </si>
  <si>
    <t>Building</t>
  </si>
  <si>
    <t>Machinery and equipment</t>
  </si>
  <si>
    <t>Property, plant and equipment, gross</t>
  </si>
  <si>
    <t>Less accumulated depreciation</t>
  </si>
  <si>
    <t>Depreciation expense</t>
  </si>
  <si>
    <t>Other Financial Data (Other Assets) (Details) - USD ($) $ in Millions</t>
  </si>
  <si>
    <t>Other Assets [Abstract]</t>
  </si>
  <si>
    <t>Intangible assets, net</t>
  </si>
  <si>
    <t>Long-term receivables</t>
  </si>
  <si>
    <t>Other assets, total</t>
  </si>
  <si>
    <t>Other Financial Data (Accrued Liabilities) (Details) - USD ($) $ in Millions</t>
  </si>
  <si>
    <t>Accrued Liabilities [Abstract]</t>
  </si>
  <si>
    <t>Deferred revenue</t>
  </si>
  <si>
    <t>Compensation</t>
  </si>
  <si>
    <t>Billings in excess of costs and earnings</t>
  </si>
  <si>
    <t>Tax liabilities</t>
  </si>
  <si>
    <t>Dividend payable</t>
  </si>
  <si>
    <t>Other Financial Data (Other Liabilities) (Details) - USD ($) $ in Millions</t>
  </si>
  <si>
    <t>Other Liabilities [Abstract]</t>
  </si>
  <si>
    <t>Postretirement Health Care Benefit Plan</t>
  </si>
  <si>
    <t>Unrecognized tax benefits</t>
  </si>
  <si>
    <t>Other Financial Data (Changes in Accumulated Other Comprehensive Income) (Details) - USD ($) $ in Millions</t>
  </si>
  <si>
    <t>Accumulated Other Comprehensive Income (Loss) [Roll Forward]</t>
  </si>
  <si>
    <t>Balance at beginning of period</t>
  </si>
  <si>
    <t>Other comprehensive income (loss), net of tax</t>
  </si>
  <si>
    <t>Balance at end of period</t>
  </si>
  <si>
    <t>Foreign Currency Translation Adjustments</t>
  </si>
  <si>
    <t>Other comprehensive loss before reclassification adjustment</t>
  </si>
  <si>
    <t>Tax (expense) benefit</t>
  </si>
  <si>
    <t>Net loss on derivative instruments</t>
  </si>
  <si>
    <t>Reclassification adjustment</t>
  </si>
  <si>
    <t>Tax expense (benefit)</t>
  </si>
  <si>
    <t>Reclassification adjustment, net of tax</t>
  </si>
  <si>
    <t>Unrealized Gains and Losses on Available-for-Sale Securities</t>
  </si>
  <si>
    <t>Other comprehensive income (loss) before reclassification adjustment, tax</t>
  </si>
  <si>
    <t>Other comprehensive income (loss) before reclassification adjustment, net of tax</t>
  </si>
  <si>
    <t>Defined Benefit Plans</t>
  </si>
  <si>
    <t>Defined Benefit Plans - Actuarial net losses</t>
  </si>
  <si>
    <t>Defined Benefit Plans - Prior service benefits</t>
  </si>
  <si>
    <t>Defined Benefits Plans - Pension Curtailment</t>
  </si>
  <si>
    <t>Other Financial Data (Narrative) (Details) $ / shares in Units, shares in Millions</t>
  </si>
  <si>
    <t>Sep. 03, 2015USD ($)$ / sharesshares</t>
  </si>
  <si>
    <t>Aug. 25, 2015USD ($)$ / shares</t>
  </si>
  <si>
    <t>Oct. 03, 2015USD ($)$ / sharesshares</t>
  </si>
  <si>
    <t>Sep. 27, 2014USD ($)</t>
  </si>
  <si>
    <t>Aug. 04, 2015USD ($)</t>
  </si>
  <si>
    <t>Dec. 31, 2014USD ($)</t>
  </si>
  <si>
    <t>Nov. 03, 2014USD ($)</t>
  </si>
  <si>
    <t>Dec. 31, 2013USD ($)</t>
  </si>
  <si>
    <t>Debt Instrument [Line Items]</t>
  </si>
  <si>
    <t>Restricted cash and cash equivalents</t>
  </si>
  <si>
    <t>Long Lived Assets Held-for-sale [Line Items]</t>
  </si>
  <si>
    <t>Impairment loss</t>
  </si>
  <si>
    <t>Equity, Class of Treasury Stock [Line Items]</t>
  </si>
  <si>
    <t>Stock repurchase program, authorized amount</t>
  </si>
  <si>
    <t>Payments for repurchased shares</t>
  </si>
  <si>
    <t>Number of shares repurchased | shares</t>
  </si>
  <si>
    <t>Repurchase of common shares, average cost (in US$ per share) | $ / shares</t>
  </si>
  <si>
    <t>Share repurchase authority utilized during period</t>
  </si>
  <si>
    <t>Share repurchase program, available for repurchases</t>
  </si>
  <si>
    <t>Cash dividends paid</t>
  </si>
  <si>
    <t>Shares Repurchased due to Tender Offer</t>
  </si>
  <si>
    <t>Shares Repurchased Program Not Including Tender Offer Repurchased Shares</t>
  </si>
  <si>
    <t>Penang Malaysia Manufacturing Operations, Building</t>
  </si>
  <si>
    <t>Corporate Aircraft</t>
  </si>
  <si>
    <t>Senior Convertible Notes | Convertible Debt | Silver Lake Partners</t>
  </si>
  <si>
    <t>Convertible note issued</t>
  </si>
  <si>
    <t>Interest rate</t>
  </si>
  <si>
    <t>2.00%</t>
  </si>
  <si>
    <t>Conversion rate</t>
  </si>
  <si>
    <t>Effective conversion price of convertible shares (US$ per share) | $ / shares</t>
  </si>
  <si>
    <t>Debt and Credit Facilities (Credit Facility) (Narrative) (Details) - 2014 Motorola Solutions Credit Agreement</t>
  </si>
  <si>
    <t>Revolving Credit Facility</t>
  </si>
  <si>
    <t>Line of Credit Facility [Line Items]</t>
  </si>
  <si>
    <t>Unsecured syndicated revolving credit facility</t>
  </si>
  <si>
    <t>Borrowings outstanding</t>
  </si>
  <si>
    <t>Letter of Credit</t>
  </si>
  <si>
    <t>Debt and Credit Facilities (Convertible Notes) (Details) - Senior Convertible Notes - Silver Lake Partners - Convertible Notes</t>
  </si>
  <si>
    <t>Term of to maturity</t>
  </si>
  <si>
    <t>2 years</t>
  </si>
  <si>
    <t>Discount rate</t>
  </si>
  <si>
    <t>2.40%</t>
  </si>
  <si>
    <t>Debt liability</t>
  </si>
  <si>
    <t>Discount of debt liability</t>
  </si>
  <si>
    <t>Fair value of debt liability recorded within additional paid in capital</t>
  </si>
  <si>
    <t>Risk Management (Schedule Of Largest Notional Amounts Of The Positions To Buy Or Sell Foreign Currency) (Details)</t>
  </si>
  <si>
    <t>Oct. 03, 2015USD ($)position</t>
  </si>
  <si>
    <t>Dec. 31, 2014USD ($)position</t>
  </si>
  <si>
    <t>Number of net notional positions to buy or sell foreign currency disclosed (in number of positions) | position</t>
  </si>
  <si>
    <t>Euro</t>
  </si>
  <si>
    <t>Foreign Currency Contracts</t>
  </si>
  <si>
    <t>Notional amount of foreign currency derivatives</t>
  </si>
  <si>
    <t>Chinese Renminbi</t>
  </si>
  <si>
    <t>Australia Dollars</t>
  </si>
  <si>
    <t>Brazilian Real</t>
  </si>
  <si>
    <t>Norwegian Krone</t>
  </si>
  <si>
    <t>Risk Management (Summary Of Fair Values And Location In Condensed Consolidated Balance Sheet) (Details) - Not Designated As Hedging Instruments - USD ($) $ in Millions</t>
  </si>
  <si>
    <t>Derivatives, Fair Value [Line Items]</t>
  </si>
  <si>
    <t>Fair value of derivative assets</t>
  </si>
  <si>
    <t>Fair value of derivative liabilities</t>
  </si>
  <si>
    <t>Foreign exchange contracts | Other current assets</t>
  </si>
  <si>
    <t>Foreign exchange contracts | Accrued liabilities</t>
  </si>
  <si>
    <t>Interest rate swap | Other current assets</t>
  </si>
  <si>
    <t>Interest rate swap | Accrued liabilities</t>
  </si>
  <si>
    <t>Risk Management (Summary Of Derivative Instruments And The Effect On The Condensed Consolidated Statements Of Operations) (Details) - USD ($) $ in Millions</t>
  </si>
  <si>
    <t>Derivative Instruments, Gain (Loss) [Line Items]</t>
  </si>
  <si>
    <t>Losses reclassified from Accumulated other comprehensive loss into Net earnings</t>
  </si>
  <si>
    <t>Foreign exchange contracts | Costs of sales</t>
  </si>
  <si>
    <t>Not Designated As Hedging Instruments</t>
  </si>
  <si>
    <t>Gain (loss) on Derivative Instruments</t>
  </si>
  <si>
    <t>Not Designated As Hedging Instruments | Interest rate swap | Other income (expense)</t>
  </si>
  <si>
    <t>Not Designated As Hedging Instruments | Foreign exchange contracts | Other income (expense)</t>
  </si>
  <si>
    <t>Risk Management (Narrative) (Details) - USD ($) $ in Millions</t>
  </si>
  <si>
    <t>Derivative [Line Items]</t>
  </si>
  <si>
    <t>Not Designated As Hedging Instruments | Interest Rate Swap | Accrued liabilities</t>
  </si>
  <si>
    <t>Reported Value Measurement</t>
  </si>
  <si>
    <t>Income Taxes (Details) - USD ($) $ in Millions</t>
  </si>
  <si>
    <t>Effective tax rate</t>
  </si>
  <si>
    <t>36.00%</t>
  </si>
  <si>
    <t>56.00%</t>
  </si>
  <si>
    <t>32.00%</t>
  </si>
  <si>
    <t>Federal income tax rate</t>
  </si>
  <si>
    <t>35.00%</t>
  </si>
  <si>
    <t>Foreign Deferred Tax Assets [Member]</t>
  </si>
  <si>
    <t>Valuation Allowance [Line Items]</t>
  </si>
  <si>
    <t>Tax expense due to valuation allowance</t>
  </si>
  <si>
    <t>Retirement and Other Employee Benefits (Pension and Postretirement Health Care Benefits) (Details) - USD ($)</t>
  </si>
  <si>
    <t>U.S. Pension Benefit Plans</t>
  </si>
  <si>
    <t>Defined Benefit Plan Disclosure [Line Items]</t>
  </si>
  <si>
    <t>Service cost</t>
  </si>
  <si>
    <t>Interest cost</t>
  </si>
  <si>
    <t>Expected return on plan assets</t>
  </si>
  <si>
    <t>Amortization of:</t>
  </si>
  <si>
    <t>Unrecognized net loss</t>
  </si>
  <si>
    <t>Unrecognized prior service benefit</t>
  </si>
  <si>
    <t>Curtailment gain</t>
  </si>
  <si>
    <t>Net periodic pension cost (benefit)</t>
  </si>
  <si>
    <t>Contributions</t>
  </si>
  <si>
    <t>Non U.S. Pension Benefit Plans</t>
  </si>
  <si>
    <t>Postretirement Health Care Benefits Plan</t>
  </si>
  <si>
    <t>Share-Based Compensation Plans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 (US$ per share)</t>
  </si>
  <si>
    <t>Decrease in diluted earnings per share (US$ per share)</t>
  </si>
  <si>
    <t>Share-based compensation expense in discontinued operations</t>
  </si>
  <si>
    <t>Share-Based Compensation Plans (Narrative) (Details) $ / shares in Units, shares in Millions, $ in Millions</t>
  </si>
  <si>
    <t>Oct. 03, 2015USD ($)d$ / shares</t>
  </si>
  <si>
    <t>Share-based Compensation Arrangement by Share-based Payment Award [Line Items]</t>
  </si>
  <si>
    <t>Compensation expense | $</t>
  </si>
  <si>
    <t>Restricted Stock Units (RSUs)</t>
  </si>
  <si>
    <t>Units granted in period (in shares) | shares</t>
  </si>
  <si>
    <t>Compensation expense recognized during vesting period</t>
  </si>
  <si>
    <t>3 years</t>
  </si>
  <si>
    <t>Options granted in period (in shares) | shares</t>
  </si>
  <si>
    <t>Omnibus Plan | Performance-Contingent Stock Options</t>
  </si>
  <si>
    <t>Performance period</t>
  </si>
  <si>
    <t>7 years</t>
  </si>
  <si>
    <t>Exercise Price (in dollars per share)</t>
  </si>
  <si>
    <t>Company Stock Price Hurdles | Omnibus Plan | Performance-Contingent Stock Options</t>
  </si>
  <si>
    <t>Number of consecutive trading days | d</t>
  </si>
  <si>
    <t>Share-based Compensation Award, Tranche One | Omnibus Plan | Performance-Contingent Stock Options</t>
  </si>
  <si>
    <t>Percentage of options to vest</t>
  </si>
  <si>
    <t>20.00%</t>
  </si>
  <si>
    <t>Share-based Compensation Award, Tranche Two | Omnibus Plan | Performance-Contingent Stock Options</t>
  </si>
  <si>
    <t>30.00%</t>
  </si>
  <si>
    <t>Share-based Compensation Award, Tranche Three | Omnibus Plan | Performance-Contingent Stock Options</t>
  </si>
  <si>
    <t>50.00%</t>
  </si>
  <si>
    <t>Stock price hurdles are not met during three-year period | Omnibus Plan | Performance-Contingent Stock Options</t>
  </si>
  <si>
    <t>Not exercisable prior to three-year performance period | Omnibus Plan | Performance-Contingent Stock Options</t>
  </si>
  <si>
    <t>Fair Value Measurements (Fair Value Of Assets And Liabilities) (Details) - Recurring basis - USD ($) $ in Millions</t>
  </si>
  <si>
    <t>Level 1 | Government, agency, and government-sponsored enterprise obligations</t>
  </si>
  <si>
    <t>Assets:</t>
  </si>
  <si>
    <t>Level 1 | Corporate bonds</t>
  </si>
  <si>
    <t>Level 1 | Mutual funds</t>
  </si>
  <si>
    <t>Level 1 | Common stock</t>
  </si>
  <si>
    <t>Level 2 | Government, agency, and government-sponsored enterprise obligations</t>
  </si>
  <si>
    <t>Level 2 | Corporate bonds</t>
  </si>
  <si>
    <t>Level 2 | Mutual funds</t>
  </si>
  <si>
    <t>Level 2 | Common stock</t>
  </si>
  <si>
    <t>Foreign exchange derivative contracts | Level 1</t>
  </si>
  <si>
    <t>Foreign exchange derivative contracts</t>
  </si>
  <si>
    <t>Liabilities:</t>
  </si>
  <si>
    <t>Foreign exchange derivative contracts | Level 2</t>
  </si>
  <si>
    <t>Interest rate swap | Level 1</t>
  </si>
  <si>
    <t>Interest rate swap</t>
  </si>
  <si>
    <t>Interest rate swap | Level 2</t>
  </si>
  <si>
    <t>Estimate of Fair Value, Fair Value Disclosure | Government, agency, and government-sponsored enterprise obligations</t>
  </si>
  <si>
    <t>Estimate of Fair Value, Fair Value Disclosure | Corporate bonds</t>
  </si>
  <si>
    <t>Estimate of Fair Value, Fair Value Disclosure | Mutual funds</t>
  </si>
  <si>
    <t>Estimate of Fair Value, Fair Value Disclosure | Common stock</t>
  </si>
  <si>
    <t>Estimate of Fair Value, Fair Value Disclosure | Foreign exchange derivative contracts</t>
  </si>
  <si>
    <t>Estimate of Fair Value, Fair Value Disclosure | Interest rate swap</t>
  </si>
  <si>
    <t>Fair Value Measurements (Narrative) (Details) - USD ($)</t>
  </si>
  <si>
    <t>Fair Value, Assets and Liabilities Measured on Recurring and Nonrecurring Basis [Line Items]</t>
  </si>
  <si>
    <t>Investments in money market mutual funds classified as cash and cash equivalents</t>
  </si>
  <si>
    <t>Holdings</t>
  </si>
  <si>
    <t>Estimate of Fair Value, Fair Value Disclosure | Level 2</t>
  </si>
  <si>
    <t>Fair value of long term debt</t>
  </si>
  <si>
    <t>Long-term Customer Financing and Sales Of Receivables (Long-Term Customer Financing) (Details) - USD ($) $ in Millions</t>
  </si>
  <si>
    <t>Less current portion</t>
  </si>
  <si>
    <t>Gross non-current long-term receivables</t>
  </si>
  <si>
    <t>Long-term Customer Financing and Sales Of Receivables (Proceeds Received From Non-Recourse Sales Of Accounts Receivable And Long-Term Receivables) (Details) - USD ($) $ in Millions</t>
  </si>
  <si>
    <t>Accounts receivable sales proceeds</t>
  </si>
  <si>
    <t>Long-term receivables sales proceeds</t>
  </si>
  <si>
    <t>Total proceeds from receivable sales</t>
  </si>
  <si>
    <t>Long-term Customer Financing and Sales Of Receivables (Credit Quality Of Customer Financing Receivables And Allowance For Credit Losses) (Details) - USD ($) $ in Millions</t>
  </si>
  <si>
    <t>Financing Receivable, Recorded Investment, Past Due [Line Items]</t>
  </si>
  <si>
    <t>Total Long-term Receivable</t>
  </si>
  <si>
    <t>Current Billed Due</t>
  </si>
  <si>
    <t>Past Due Under 90 Days</t>
  </si>
  <si>
    <t>Past Due Over 90 Days</t>
  </si>
  <si>
    <t>Municipal leases secured tax exempt</t>
  </si>
  <si>
    <t>Commercial loans and leases secured</t>
  </si>
  <si>
    <t>Long-term Customer Financing and Sales Of Receivables (Narrative) (Details) $ in Millions</t>
  </si>
  <si>
    <t>Oct. 03, 2015USD ($)contract</t>
  </si>
  <si>
    <t>Outstanding commitment to provide long-term financing to third parties</t>
  </si>
  <si>
    <t>Number of large customers contracts | contract</t>
  </si>
  <si>
    <t>Servicing obligations for long-term receivables</t>
  </si>
  <si>
    <t>Commitments and Contingencies (Narrative) (Details)</t>
  </si>
  <si>
    <t>Accrual for obligations of divestitures</t>
  </si>
  <si>
    <t>Segment Information (Operating Business Segment) (Details) $ in Millions</t>
  </si>
  <si>
    <t>Oct. 03, 2015USD ($)segment</t>
  </si>
  <si>
    <t>Number of segments | segment</t>
  </si>
  <si>
    <t>Net Sales</t>
  </si>
  <si>
    <t>Business Segments Information</t>
  </si>
  <si>
    <t>Products</t>
  </si>
  <si>
    <t>Services</t>
  </si>
  <si>
    <t>Reorganization of Business (Narrative) (Details)</t>
  </si>
  <si>
    <t>Oct. 03, 2015USD ($)employee</t>
  </si>
  <si>
    <t>Restructuring Cost and Reserve [Line Items]</t>
  </si>
  <si>
    <t>Reorganization of business charges</t>
  </si>
  <si>
    <t>Restructuring, additional charges</t>
  </si>
  <si>
    <t>Restructuring, reversal of accruals no longer needed</t>
  </si>
  <si>
    <t>Restructuring reserve</t>
  </si>
  <si>
    <t>Restructuring charges settled with cash</t>
  </si>
  <si>
    <t>Employee separation costs</t>
  </si>
  <si>
    <t>Number of Employees Impacted By Reorganization of Business</t>
  </si>
  <si>
    <t>Restructuring charges in the period for total employee severance (in number of employees) | employee</t>
  </si>
  <si>
    <t>Number of employees expected to be paid (in number of employees) | employee</t>
  </si>
  <si>
    <t>Exit costs</t>
  </si>
  <si>
    <t>Corporate aircraft | Asset Impairment Due Reorganization</t>
  </si>
  <si>
    <t>Restructuring, impairment of assets</t>
  </si>
  <si>
    <t>Building | Asset Impairment Due Reorganization</t>
  </si>
  <si>
    <t>Continuing Operations | Employee separation costs</t>
  </si>
  <si>
    <t>Discontinued Operations | Employee separation costs</t>
  </si>
  <si>
    <t>Reorganization of Business (Net Charges Incurred By Business Segment) (Details) - USD ($) $ in Millions</t>
  </si>
  <si>
    <t>Reorganization of Business (Reorganization Of Businesses Accruals) (Details) - USD ($)</t>
  </si>
  <si>
    <t>Restructuring Reserve [Roll Forward]</t>
  </si>
  <si>
    <t>January 1, 2015</t>
  </si>
  <si>
    <t>Additional Charges</t>
  </si>
  <si>
    <t>Adjustments</t>
  </si>
  <si>
    <t>Amount Used</t>
  </si>
  <si>
    <t>October 3, 2015</t>
  </si>
  <si>
    <t>Intangible Assets and Goodwill (Intangible Assets) (Details) - USD ($) $ in Millions</t>
  </si>
  <si>
    <t>Finite-Lived Intangible Assets [Line Items]</t>
  </si>
  <si>
    <t>Gross Carrying Amount</t>
  </si>
  <si>
    <t>Accumulated Amortization</t>
  </si>
  <si>
    <t>Completed technology</t>
  </si>
  <si>
    <t>Patents</t>
  </si>
  <si>
    <t>Customer-related</t>
  </si>
  <si>
    <t>Other intangibles</t>
  </si>
  <si>
    <t>Intangible Assets And Goodwill (Amortized Intangible Assets, Excluding Goodwill, By Business Segment) (Details) - USD ($) $ in Millions</t>
  </si>
  <si>
    <t>Acquired Finite-Lived Intangible Assets [Line Items]</t>
  </si>
  <si>
    <t>Intangible Assets and Goodwill (Carrying Amount of Goodwill) (Details) - USD ($) $ in Millions</t>
  </si>
  <si>
    <t>Goodwill Activity</t>
  </si>
  <si>
    <t>Aggregate goodwill</t>
  </si>
  <si>
    <t>Accumulated impairment losses</t>
  </si>
  <si>
    <t>Goodwill, net of impairment losses</t>
  </si>
  <si>
    <t>Goodwill acquired</t>
  </si>
  <si>
    <t>Purchase accounting adjustments</t>
  </si>
  <si>
    <t>Intangible Assets and Goodwill (Narrative) (Details) $ in Millions</t>
  </si>
  <si>
    <t>Nov. 18, 2014USD ($)</t>
  </si>
  <si>
    <t>Apr. 04, 2015USD ($)acquisition</t>
  </si>
  <si>
    <t>Intangible Assets And Goodwill</t>
  </si>
  <si>
    <t>Amortization expense on intangibles</t>
  </si>
  <si>
    <t>Finite-Lived Intangible Assets, Future Amortization Expense</t>
  </si>
  <si>
    <t>Business Acquisition [Line Items]</t>
  </si>
  <si>
    <t>Acquired Communications Software Provider</t>
  </si>
  <si>
    <t>Payments to acquire businesses, gross</t>
  </si>
  <si>
    <t>Business Acquisition of Two Public Safety Software-Based Solutions</t>
  </si>
  <si>
    <t>Number of acquisitions | acquisition</t>
  </si>
  <si>
    <t>Identifiable intangible assets recognized</t>
  </si>
  <si>
    <t>Liabilities acquired in business combination</t>
  </si>
  <si>
    <t>Minimum | Business Acquisition of Two Public Safety Software-Based Solutions</t>
  </si>
  <si>
    <t>Period of Amortization for assets acquired in acquisition</t>
  </si>
  <si>
    <t>5 years</t>
  </si>
  <si>
    <t>Maximum | Business Acquisition of Two Public Safety Software-Based Solutions</t>
  </si>
  <si>
    <t>10 years</t>
  </si>
  <si>
    <t>Completed technology | Acquired Communications Software Provider</t>
  </si>
  <si>
    <t>Identifiable intangible assets recognized, other than goodwill</t>
  </si>
  <si>
    <t>Completed technology | Business Acquisition of Two Public Safety Software-Based Solutions</t>
  </si>
  <si>
    <t>Customer-related | Business Acquisition of Two Public Safety Software-Based Solutions</t>
  </si>
  <si>
    <t>Other intangible | Business Acquisition of Two Public Safety Software-Based Solution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000_);(#,##0.0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5"/>
  </cols>
  <sheetData>
    <row spans="1:2" r="1">
      <c t="s" s="1" r="A1">
        <v>0</v>
      </c>
      <c t="s" s="2" r="B1">
        <v>1</v>
      </c>
    </row>
    <row spans="1:2" r="2">
      <c t="s" s="2" r="B2">
        <v>2</v>
      </c>
    </row>
    <row spans="1:2" r="3">
      <c t="s" s="3" r="A3">
        <v>3</v>
      </c>
    </row>
    <row spans="1:2" r="4">
      <c t="s" s="4" r="A4">
        <v>4</v>
      </c>
      <c t="s" s="4" r="B4">
        <v>5</v>
      </c>
    </row>
    <row spans="1:2" r="5">
      <c t="s" s="4" r="A5">
        <v>6</v>
      </c>
      <c t="n" s="5" r="B5">
        <v>68505</v>
      </c>
    </row>
    <row spans="1:2" r="6">
      <c t="s" s="4" r="A6">
        <v>7</v>
      </c>
      <c t="s" s="4" r="B6">
        <v>8</v>
      </c>
    </row>
    <row spans="1:2" r="7">
      <c t="s" s="4" r="A7">
        <v>9</v>
      </c>
      <c t="s" s="4" r="B7">
        <v>10</v>
      </c>
    </row>
    <row spans="1:2" r="8">
      <c t="s" s="4" r="A8">
        <v>11</v>
      </c>
      <c t="s" s="4" r="B8">
        <v>12</v>
      </c>
    </row>
    <row spans="1:2" r="9">
      <c t="s" s="4" r="A9">
        <v>13</v>
      </c>
      <c t="s" s="4" r="B9">
        <v>14</v>
      </c>
    </row>
    <row spans="1:2" r="10">
      <c t="s" s="4" r="A10">
        <v>15</v>
      </c>
      <c t="n" s="5" r="B10">
        <v>2015</v>
      </c>
    </row>
    <row spans="1:2" r="11">
      <c t="s" s="4" r="A11">
        <v>16</v>
      </c>
      <c t="s" s="6" r="B11">
        <v>17</v>
      </c>
    </row>
    <row spans="1:2" r="12">
      <c t="s" s="4" r="A12">
        <v>18</v>
      </c>
      <c t="s" s="4" r="B12">
        <v>19</v>
      </c>
    </row>
    <row spans="1:2" r="13">
      <c t="s" s="4" r="A13">
        <v>20</v>
      </c>
      <c t="n" s="5" r="B13">
        <v>176561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3</v>
      </c>
    </row>
    <row spans="1:2" r="3">
      <c t="s" s="3" r="A3">
        <v>176</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3</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5</v>
      </c>
      <c t="s" s="2" r="B1">
        <v>1</v>
      </c>
    </row>
    <row spans="1:2" r="2">
      <c t="s" s="2" r="B2">
        <v>23</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3</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3</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3</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3</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3</v>
      </c>
    </row>
    <row spans="1:2" r="3">
      <c t="s" s="3" r="A3">
        <v>201</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3</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3</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925</v>
      </c>
      <c t="n" s="7" r="C4">
        <v>921</v>
      </c>
      <c t="n" s="7" r="D4">
        <v>2550</v>
      </c>
      <c t="n" s="7" r="E4">
        <v>2561</v>
      </c>
    </row>
    <row spans="1:5" r="5">
      <c t="s" s="4" r="A5">
        <v>27</v>
      </c>
      <c t="n" s="5" r="B5">
        <v>497</v>
      </c>
      <c t="n" s="5" r="C5">
        <v>515</v>
      </c>
      <c t="n" s="5" r="D5">
        <v>1463</v>
      </c>
      <c t="n" s="5" r="E5">
        <v>1497</v>
      </c>
    </row>
    <row spans="1:5" r="6">
      <c t="s" s="4" r="A6">
        <v>28</v>
      </c>
      <c t="n" s="5" r="B6">
        <v>1422</v>
      </c>
      <c t="n" s="5" r="C6">
        <v>1436</v>
      </c>
      <c t="n" s="5" r="D6">
        <v>4013</v>
      </c>
      <c t="n" s="5" r="E6">
        <v>4058</v>
      </c>
    </row>
    <row spans="1:5" r="7">
      <c t="s" s="4" r="A7">
        <v>29</v>
      </c>
      <c t="n" s="5" r="B7">
        <v>395</v>
      </c>
      <c t="n" s="5" r="C7">
        <v>414</v>
      </c>
      <c t="n" s="5" r="D7">
        <v>1139</v>
      </c>
      <c t="n" s="5" r="E7">
        <v>1165</v>
      </c>
    </row>
    <row spans="1:5" r="8">
      <c t="s" s="4" r="A8">
        <v>30</v>
      </c>
      <c t="n" s="5" r="B8">
        <v>342</v>
      </c>
      <c t="n" s="5" r="C8">
        <v>337</v>
      </c>
      <c t="n" s="5" r="D8">
        <v>993</v>
      </c>
      <c t="n" s="5" r="E8">
        <v>974</v>
      </c>
    </row>
    <row spans="1:5" r="9">
      <c t="s" s="4" r="A9">
        <v>31</v>
      </c>
      <c t="n" s="5" r="B9">
        <v>737</v>
      </c>
      <c t="n" s="5" r="C9">
        <v>751</v>
      </c>
      <c t="n" s="5" r="D9">
        <v>2132</v>
      </c>
      <c t="n" s="5" r="E9">
        <v>2139</v>
      </c>
    </row>
    <row spans="1:5" r="10">
      <c t="s" s="4" r="A10">
        <v>32</v>
      </c>
      <c t="n" s="5" r="B10">
        <v>685</v>
      </c>
      <c t="n" s="5" r="C10">
        <v>685</v>
      </c>
      <c t="n" s="5" r="D10">
        <v>1881</v>
      </c>
      <c t="n" s="5" r="E10">
        <v>1919</v>
      </c>
    </row>
    <row spans="1:5" r="11">
      <c t="s" s="4" r="A11">
        <v>33</v>
      </c>
      <c t="n" s="5" r="B11">
        <v>259</v>
      </c>
      <c t="n" s="5" r="C11">
        <v>287</v>
      </c>
      <c t="n" s="5" r="D11">
        <v>769</v>
      </c>
      <c t="n" s="5" r="E11">
        <v>902</v>
      </c>
    </row>
    <row spans="1:5" r="12">
      <c t="s" s="4" r="A12">
        <v>34</v>
      </c>
      <c t="n" s="5" r="B12">
        <v>153</v>
      </c>
      <c t="n" s="5" r="C12">
        <v>166</v>
      </c>
      <c t="n" s="5" r="D12">
        <v>468</v>
      </c>
      <c t="n" s="5" r="E12">
        <v>516</v>
      </c>
    </row>
    <row spans="1:5" r="13">
      <c t="s" s="4" r="A13">
        <v>35</v>
      </c>
      <c t="n" s="5" r="B13">
        <v>42</v>
      </c>
      <c t="n" s="5" r="C13">
        <v>25</v>
      </c>
      <c t="n" s="5" r="D13">
        <v>39</v>
      </c>
      <c t="n" s="5" r="E13">
        <v>49</v>
      </c>
    </row>
    <row spans="1:5" r="14">
      <c t="s" s="4" r="A14">
        <v>36</v>
      </c>
      <c t="n" s="5" r="B14">
        <v>231</v>
      </c>
      <c t="n" s="5" r="C14">
        <v>207</v>
      </c>
      <c t="n" s="5" r="D14">
        <v>605</v>
      </c>
      <c t="n" s="5" r="E14">
        <v>452</v>
      </c>
    </row>
    <row spans="1:5" r="15">
      <c t="s" s="3" r="A15">
        <v>37</v>
      </c>
    </row>
    <row spans="1:5" r="16">
      <c t="s" s="4" r="A16">
        <v>38</v>
      </c>
      <c t="n" s="5" r="B16">
        <v>-43</v>
      </c>
      <c t="n" s="5" r="C16">
        <v>-31</v>
      </c>
      <c t="n" s="5" r="D16">
        <v>-122</v>
      </c>
      <c t="n" s="5" r="E16">
        <v>-85</v>
      </c>
    </row>
    <row spans="1:5" r="17">
      <c t="s" s="4" r="A17">
        <v>39</v>
      </c>
      <c t="n" s="5" r="B17">
        <v>10</v>
      </c>
      <c t="n" s="5" r="C17">
        <v>1</v>
      </c>
      <c t="n" s="5" r="D17">
        <v>60</v>
      </c>
      <c t="n" s="5" r="E17">
        <v>4</v>
      </c>
    </row>
    <row spans="1:5" r="18">
      <c t="s" s="4" r="A18">
        <v>40</v>
      </c>
      <c t="n" s="5" r="B18">
        <v>-1</v>
      </c>
      <c t="n" s="5" r="C18">
        <v>-26</v>
      </c>
      <c t="n" s="5" r="D18">
        <v>-3</v>
      </c>
      <c t="n" s="5" r="E18">
        <v>-34</v>
      </c>
    </row>
    <row spans="1:5" r="19">
      <c t="s" s="4" r="A19">
        <v>41</v>
      </c>
      <c t="n" s="5" r="B19">
        <v>-34</v>
      </c>
      <c t="n" s="5" r="C19">
        <v>-56</v>
      </c>
      <c t="n" s="5" r="D19">
        <v>-65</v>
      </c>
      <c t="n" s="5" r="E19">
        <v>-115</v>
      </c>
    </row>
    <row spans="1:5" r="20">
      <c t="s" s="4" r="A20">
        <v>42</v>
      </c>
      <c t="n" s="5" r="B20">
        <v>197</v>
      </c>
      <c t="n" s="5" r="C20">
        <v>151</v>
      </c>
      <c t="n" s="5" r="D20">
        <v>540</v>
      </c>
      <c t="n" s="5" r="E20">
        <v>337</v>
      </c>
    </row>
    <row spans="1:5" r="21">
      <c t="s" s="4" r="A21">
        <v>43</v>
      </c>
      <c t="n" s="5" r="B21">
        <v>71</v>
      </c>
      <c t="n" s="5" r="C21">
        <v>84</v>
      </c>
      <c t="n" s="5" r="D21">
        <v>175</v>
      </c>
      <c t="n" s="5" r="E21">
        <v>107</v>
      </c>
    </row>
    <row spans="1:5" r="22">
      <c t="s" s="4" r="A22">
        <v>44</v>
      </c>
      <c t="n" s="5" r="B22">
        <v>126</v>
      </c>
      <c t="n" s="5" r="C22">
        <v>67</v>
      </c>
      <c t="n" s="5" r="D22">
        <v>365</v>
      </c>
      <c t="n" s="5" r="E22">
        <v>230</v>
      </c>
    </row>
    <row spans="1:5" r="23">
      <c t="s" s="4" r="A23">
        <v>45</v>
      </c>
      <c t="n" s="5" r="B23">
        <v>-11</v>
      </c>
      <c t="n" s="5" r="C23">
        <v>81</v>
      </c>
      <c t="n" s="5" r="D23">
        <v>-32</v>
      </c>
      <c t="n" s="5" r="E23">
        <v>869</v>
      </c>
    </row>
    <row spans="1:5" r="24">
      <c t="s" s="4" r="A24">
        <v>46</v>
      </c>
      <c t="n" s="5" r="B24">
        <v>115</v>
      </c>
      <c t="n" s="5" r="C24">
        <v>148</v>
      </c>
      <c t="n" s="5" r="D24">
        <v>333</v>
      </c>
      <c t="n" s="5" r="E24">
        <v>1099</v>
      </c>
    </row>
    <row spans="1:5" r="25">
      <c t="s" s="4" r="A25">
        <v>47</v>
      </c>
      <c t="n" s="5" r="B25">
        <v>0</v>
      </c>
      <c t="n" s="5" r="C25">
        <v>1</v>
      </c>
      <c t="n" s="5" r="D25">
        <v>2</v>
      </c>
      <c t="n" s="5" r="E25">
        <v>1</v>
      </c>
    </row>
    <row spans="1:5" r="26">
      <c t="s" s="4" r="A26">
        <v>48</v>
      </c>
      <c t="n" s="5" r="B26">
        <v>115</v>
      </c>
      <c t="n" s="5" r="C26">
        <v>147</v>
      </c>
      <c t="n" s="5" r="D26">
        <v>331</v>
      </c>
      <c t="n" s="5" r="E26">
        <v>1098</v>
      </c>
    </row>
    <row spans="1:5" r="27">
      <c t="s" s="4" r="A27">
        <v>49</v>
      </c>
      <c t="n" s="5" r="B27">
        <v>126</v>
      </c>
      <c t="n" s="5" r="C27">
        <v>66</v>
      </c>
      <c t="n" s="5" r="D27">
        <v>363</v>
      </c>
      <c t="n" s="5" r="E27">
        <v>229</v>
      </c>
    </row>
    <row spans="1:5" r="28">
      <c t="s" s="4" r="A28">
        <v>45</v>
      </c>
      <c t="n" s="7" r="B28">
        <v>-11</v>
      </c>
      <c t="n" s="7" r="C28">
        <v>81</v>
      </c>
      <c t="n" s="7" r="D28">
        <v>-32</v>
      </c>
      <c t="n" s="7" r="E28">
        <v>869</v>
      </c>
    </row>
    <row spans="1:5" r="29">
      <c t="s" s="3" r="A29">
        <v>50</v>
      </c>
    </row>
    <row spans="1:5" r="30">
      <c t="s" s="4" r="A30">
        <v>51</v>
      </c>
      <c t="n" s="8" r="B30">
        <v>0.63</v>
      </c>
      <c t="n" s="8" r="C30">
        <v>0.27</v>
      </c>
      <c t="n" s="8" r="D30">
        <v>1.75</v>
      </c>
      <c t="n" s="8" r="E30">
        <v>0.91</v>
      </c>
    </row>
    <row spans="1:5" r="31">
      <c t="s" s="4" r="A31">
        <v>52</v>
      </c>
      <c t="n" s="9" r="B31">
        <v>-0.05</v>
      </c>
      <c t="n" s="9" r="C31">
        <v>0.33</v>
      </c>
      <c t="n" s="9" r="D31">
        <v>-0.15</v>
      </c>
      <c t="n" s="9" r="E31">
        <v>3.46</v>
      </c>
    </row>
    <row spans="1:5" r="32">
      <c t="s" s="4" r="A32">
        <v>53</v>
      </c>
      <c t="n" s="9" r="B32">
        <v>0.58</v>
      </c>
      <c t="n" s="9" r="C32">
        <v>0.6</v>
      </c>
      <c t="n" s="9" r="D32">
        <v>1.6</v>
      </c>
      <c t="n" s="9" r="E32">
        <v>4.37</v>
      </c>
    </row>
    <row spans="1:5" r="33">
      <c t="s" s="3" r="A33">
        <v>54</v>
      </c>
    </row>
    <row spans="1:5" r="34">
      <c t="s" s="4" r="A34">
        <v>51</v>
      </c>
      <c t="n" s="9" r="B34">
        <v>0.63</v>
      </c>
      <c t="n" s="9" r="C34">
        <v>0.27</v>
      </c>
      <c t="n" s="9" r="D34">
        <v>1.74</v>
      </c>
      <c t="n" s="9" r="E34">
        <v>0.9</v>
      </c>
    </row>
    <row spans="1:5" r="35">
      <c t="s" s="4" r="A35">
        <v>52</v>
      </c>
      <c t="n" s="9" r="B35">
        <v>-0.06</v>
      </c>
      <c t="n" s="9" r="C35">
        <v>0.32</v>
      </c>
      <c t="n" s="9" r="D35">
        <v>-0.16</v>
      </c>
      <c t="n" s="9" r="E35">
        <v>3.42</v>
      </c>
    </row>
    <row spans="1:5" r="36">
      <c t="s" s="4" r="A36">
        <v>55</v>
      </c>
      <c t="n" s="8" r="B36">
        <v>0.57</v>
      </c>
      <c t="n" s="8" r="C36">
        <v>0.59</v>
      </c>
      <c t="n" s="8" r="D36">
        <v>1.58</v>
      </c>
      <c t="n" s="8" r="E36">
        <v>4.32</v>
      </c>
    </row>
    <row spans="1:5" r="37">
      <c t="s" s="3" r="A37">
        <v>56</v>
      </c>
    </row>
    <row spans="1:5" r="38">
      <c t="s" s="4" r="A38">
        <v>57</v>
      </c>
      <c t="n" s="10" r="B38">
        <v>199.2</v>
      </c>
      <c t="n" s="10" r="C38">
        <v>246.3</v>
      </c>
      <c t="n" s="10" r="D38">
        <v>207.2</v>
      </c>
      <c t="n" s="10" r="E38">
        <v>251.1</v>
      </c>
    </row>
    <row spans="1:5" r="39">
      <c t="s" s="4" r="A39">
        <v>58</v>
      </c>
      <c t="n" s="10" r="B39">
        <v>201.3</v>
      </c>
      <c t="n" s="10" r="C39">
        <v>248.2</v>
      </c>
      <c t="n" s="10" r="D39">
        <v>209.2</v>
      </c>
      <c t="n" s="5" r="E39">
        <v>254</v>
      </c>
    </row>
    <row spans="1:5" r="40">
      <c t="s" s="4" r="A40">
        <v>59</v>
      </c>
      <c t="n" s="8" r="B40">
        <v>0.34</v>
      </c>
      <c t="n" s="8" r="C40">
        <v>0.34</v>
      </c>
      <c t="n" s="8" r="D40">
        <v>1.02</v>
      </c>
      <c t="n" s="8" r="E40">
        <v>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0</v>
      </c>
      <c t="s" s="2" r="B1">
        <v>1</v>
      </c>
    </row>
    <row spans="1:2" r="2">
      <c t="s" s="2" r="B2">
        <v>23</v>
      </c>
    </row>
    <row spans="1:2" r="3">
      <c t="s" s="3" r="A3">
        <v>211</v>
      </c>
    </row>
    <row spans="1:2" r="4">
      <c t="s" s="4" r="A4">
        <v>212</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3</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3</v>
      </c>
    </row>
    <row spans="1:2" r="3">
      <c t="s" s="3" r="A3">
        <v>176</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3</v>
      </c>
    </row>
    <row spans="1:2" r="3">
      <c t="s" s="3" r="A3">
        <v>178</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3</v>
      </c>
    </row>
    <row spans="1:2" r="3">
      <c t="s" s="3" r="A3">
        <v>176</v>
      </c>
    </row>
    <row spans="1:2" r="4">
      <c t="s" s="4" r="A4">
        <v>224</v>
      </c>
      <c t="s" s="4" r="B4">
        <v>225</v>
      </c>
    </row>
    <row spans="1:2" r="5">
      <c t="s" s="4" r="A5">
        <v>226</v>
      </c>
      <c t="s" s="4" r="B5">
        <v>227</v>
      </c>
    </row>
    <row spans="1:2" r="6">
      <c t="s" s="4" r="A6">
        <v>228</v>
      </c>
      <c t="s" s="4" r="B6">
        <v>229</v>
      </c>
    </row>
    <row spans="1:2" r="7">
      <c t="s" s="4" r="A7">
        <v>81</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row spans="1:2" r="13">
      <c t="s" s="4" r="A13">
        <v>241</v>
      </c>
      <c t="s" s="4" r="B13">
        <v>242</v>
      </c>
    </row>
    <row spans="1:2" r="14">
      <c t="s" s="4" r="A14">
        <v>243</v>
      </c>
      <c t="s" s="4" r="B14">
        <v>244</v>
      </c>
    </row>
    <row spans="1:2" r="15">
      <c t="s" s="4" r="A15">
        <v>245</v>
      </c>
      <c t="s" s="4" r="B15">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3</v>
      </c>
    </row>
    <row spans="1:2" r="3">
      <c t="s" s="3" r="A3">
        <v>186</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3</v>
      </c>
    </row>
    <row spans="1:2" r="3">
      <c t="s" s="3" r="A3">
        <v>189</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7</v>
      </c>
      <c t="s" s="2" r="B1">
        <v>1</v>
      </c>
    </row>
    <row spans="1:2" r="2">
      <c t="s" s="2" r="B2">
        <v>23</v>
      </c>
    </row>
    <row spans="1:2" r="3">
      <c t="s" s="3" r="A3">
        <v>192</v>
      </c>
    </row>
    <row spans="1:2" r="4">
      <c t="s" s="4" r="A4">
        <v>258</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0</v>
      </c>
      <c t="s" s="2" r="B1">
        <v>1</v>
      </c>
    </row>
    <row spans="1:2" r="2">
      <c t="s" s="2" r="B2">
        <v>23</v>
      </c>
    </row>
    <row spans="1:2" r="3">
      <c t="s" s="3" r="A3">
        <v>195</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3</v>
      </c>
      <c t="s" s="2" r="B1">
        <v>1</v>
      </c>
    </row>
    <row spans="1:2" r="2">
      <c t="s" s="2" r="B2">
        <v>23</v>
      </c>
    </row>
    <row spans="1:2" r="3">
      <c t="s" s="3" r="A3">
        <v>198</v>
      </c>
    </row>
    <row spans="1:2" r="4">
      <c t="s" s="4" r="A4">
        <v>264</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22</v>
      </c>
      <c t="s" s="2" r="D1">
        <v>1</v>
      </c>
    </row>
    <row spans="1:5" r="2">
      <c t="s" s="2" r="B2">
        <v>23</v>
      </c>
      <c t="s" s="2" r="C2">
        <v>24</v>
      </c>
      <c t="s" s="2" r="D2">
        <v>23</v>
      </c>
      <c t="s" s="2" r="E2">
        <v>24</v>
      </c>
    </row>
    <row spans="1:5" r="3">
      <c t="s" s="3" r="A3">
        <v>61</v>
      </c>
    </row>
    <row spans="1:5" r="4">
      <c t="s" s="4" r="A4">
        <v>46</v>
      </c>
      <c t="n" s="7" r="B4">
        <v>115</v>
      </c>
      <c t="n" s="7" r="C4">
        <v>148</v>
      </c>
      <c t="n" s="7" r="D4">
        <v>333</v>
      </c>
      <c t="n" s="7" r="E4">
        <v>1099</v>
      </c>
    </row>
    <row spans="1:5" r="5">
      <c t="s" s="3" r="A5">
        <v>62</v>
      </c>
    </row>
    <row spans="1:5" r="6">
      <c t="s" s="4" r="A6">
        <v>63</v>
      </c>
      <c t="n" s="5" r="B6">
        <v>-16</v>
      </c>
      <c t="n" s="5" r="C6">
        <v>-34</v>
      </c>
      <c t="n" s="5" r="D6">
        <v>-35</v>
      </c>
      <c t="n" s="5" r="E6">
        <v>-19</v>
      </c>
    </row>
    <row spans="1:5" r="7">
      <c t="s" s="4" r="A7">
        <v>64</v>
      </c>
      <c t="n" s="5" r="D7">
        <v>0</v>
      </c>
      <c t="n" s="5" r="E7">
        <v>1</v>
      </c>
    </row>
    <row spans="1:5" r="8">
      <c t="s" s="4" r="A8">
        <v>65</v>
      </c>
      <c t="n" s="5" r="B8">
        <v>-5</v>
      </c>
      <c t="n" s="5" r="C8">
        <v>0</v>
      </c>
      <c t="n" s="5" r="D8">
        <v>-34</v>
      </c>
      <c t="n" s="5" r="E8">
        <v>2</v>
      </c>
    </row>
    <row spans="1:5" r="9">
      <c t="s" s="4" r="A9">
        <v>66</v>
      </c>
      <c t="n" s="5" r="B9">
        <v>0</v>
      </c>
      <c t="n" s="5" r="C9">
        <v>-345</v>
      </c>
      <c t="n" s="5" r="D9">
        <v>-82</v>
      </c>
      <c t="n" s="5" r="E9">
        <v>-322</v>
      </c>
    </row>
    <row spans="1:5" r="10">
      <c t="s" s="4" r="A10">
        <v>67</v>
      </c>
      <c t="n" s="5" r="B10">
        <v>-21</v>
      </c>
      <c t="n" s="5" r="C10">
        <v>-379</v>
      </c>
      <c t="n" s="5" r="D10">
        <v>-151</v>
      </c>
      <c t="n" s="5" r="E10">
        <v>-338</v>
      </c>
    </row>
    <row spans="1:5" r="11">
      <c t="s" s="4" r="A11">
        <v>68</v>
      </c>
      <c t="n" s="5" r="B11">
        <v>94</v>
      </c>
      <c t="n" s="5" r="C11">
        <v>-231</v>
      </c>
      <c t="n" s="5" r="D11">
        <v>182</v>
      </c>
      <c t="n" s="5" r="E11">
        <v>761</v>
      </c>
    </row>
    <row spans="1:5" r="12">
      <c t="s" s="4" r="A12">
        <v>47</v>
      </c>
      <c t="n" s="5" r="B12">
        <v>0</v>
      </c>
      <c t="n" s="5" r="C12">
        <v>1</v>
      </c>
      <c t="n" s="5" r="D12">
        <v>2</v>
      </c>
      <c t="n" s="5" r="E12">
        <v>1</v>
      </c>
    </row>
    <row spans="1:5" r="13">
      <c t="s" s="4" r="A13">
        <v>69</v>
      </c>
      <c t="n" s="7" r="B13">
        <v>94</v>
      </c>
      <c t="n" s="7" r="C13">
        <v>-232</v>
      </c>
      <c t="n" s="7" r="D13">
        <v>180</v>
      </c>
      <c t="n" s="7" r="E13">
        <v>7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3</v>
      </c>
    </row>
    <row spans="1:2" r="3">
      <c t="s" s="3" r="A3">
        <v>201</v>
      </c>
    </row>
    <row spans="1:2" r="4">
      <c t="s" s="4" r="A4">
        <v>267</v>
      </c>
      <c t="s" s="4" r="B4">
        <v>232</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2</v>
      </c>
      <c t="s" s="2" r="B1">
        <v>1</v>
      </c>
    </row>
    <row spans="1:2" r="2">
      <c t="s" s="2" r="B2">
        <v>23</v>
      </c>
    </row>
    <row spans="1:2" r="3">
      <c t="s" s="3" r="A3">
        <v>208</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5</v>
      </c>
      <c t="s" s="2" r="B1">
        <v>1</v>
      </c>
    </row>
    <row spans="1:2" r="2">
      <c t="s" s="2" r="B2">
        <v>23</v>
      </c>
    </row>
    <row spans="1:2" r="3">
      <c t="s" s="3" r="A3">
        <v>211</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80</v>
      </c>
      <c t="s" s="2" r="B1">
        <v>1</v>
      </c>
    </row>
    <row spans="1:2" r="2">
      <c t="s" s="2" r="B2">
        <v>23</v>
      </c>
    </row>
    <row spans="1:2" r="3">
      <c t="s" s="3" r="A3">
        <v>215</v>
      </c>
    </row>
    <row spans="1:2" r="4">
      <c t="s" s="4" r="A4">
        <v>281</v>
      </c>
      <c t="s" s="4" r="B4">
        <v>282</v>
      </c>
    </row>
    <row spans="1:2" r="5">
      <c t="s" s="4" r="A5">
        <v>283</v>
      </c>
      <c t="s" s="4" r="B5">
        <v>284</v>
      </c>
    </row>
    <row spans="1:2" r="6">
      <c t="s" s="4" r="A6">
        <v>82</v>
      </c>
      <c t="s" s="4" r="B6">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6</v>
      </c>
      <c t="s" s="2" r="B1">
        <v>287</v>
      </c>
    </row>
    <row spans="1:2" r="2">
      <c t="s" s="3" r="A2">
        <v>176</v>
      </c>
    </row>
    <row spans="1:2" r="3">
      <c t="s" s="4" r="A3">
        <v>288</v>
      </c>
      <c t="n" s="7" r="B3">
        <v>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9</v>
      </c>
      <c t="s" s="2" r="B1">
        <v>22</v>
      </c>
      <c t="s" s="2" r="D1">
        <v>1</v>
      </c>
    </row>
    <row spans="1:6" r="2">
      <c t="s" s="2" r="B2">
        <v>23</v>
      </c>
      <c t="s" s="2" r="C2">
        <v>24</v>
      </c>
      <c t="s" s="2" r="D2">
        <v>23</v>
      </c>
      <c t="s" s="2" r="E2">
        <v>24</v>
      </c>
      <c t="s" s="2" r="F2">
        <v>290</v>
      </c>
    </row>
    <row spans="1:6" r="3">
      <c t="s" s="3" r="A3">
        <v>291</v>
      </c>
    </row>
    <row spans="1:6" r="4">
      <c t="s" s="4" r="A4">
        <v>45</v>
      </c>
      <c t="n" s="7" r="B4">
        <v>-11</v>
      </c>
      <c t="n" s="7" r="C4">
        <v>81</v>
      </c>
      <c t="n" s="7" r="D4">
        <v>-32</v>
      </c>
      <c t="n" s="7" r="E4">
        <v>869</v>
      </c>
    </row>
    <row spans="1:6" r="5">
      <c t="s" s="4" r="A5">
        <v>292</v>
      </c>
    </row>
    <row spans="1:6" r="6">
      <c t="s" s="3" r="A6">
        <v>293</v>
      </c>
    </row>
    <row spans="1:6" r="7">
      <c t="s" s="4" r="A7">
        <v>294</v>
      </c>
      <c t="n" s="7" r="F7">
        <v>3450</v>
      </c>
    </row>
    <row spans="1:6" r="8">
      <c t="s" s="3" r="A8">
        <v>291</v>
      </c>
    </row>
    <row spans="1:6" r="9">
      <c t="s" s="4" r="A9">
        <v>28</v>
      </c>
      <c t="n" s="5" r="B9">
        <v>0</v>
      </c>
      <c t="n" s="5" r="C9">
        <v>605</v>
      </c>
      <c t="n" s="5" r="D9">
        <v>0</v>
      </c>
      <c t="n" s="5" r="E9">
        <v>1737</v>
      </c>
    </row>
    <row spans="1:6" r="10">
      <c t="s" s="4" r="A10">
        <v>36</v>
      </c>
      <c t="n" s="5" r="B10">
        <v>0</v>
      </c>
      <c t="n" s="5" r="C10">
        <v>78</v>
      </c>
      <c t="n" s="5" r="D10">
        <v>0</v>
      </c>
      <c t="n" s="5" r="E10">
        <v>195</v>
      </c>
    </row>
    <row spans="1:6" r="11">
      <c t="s" s="4" r="A11">
        <v>295</v>
      </c>
      <c t="n" s="5" r="B11">
        <v>0</v>
      </c>
      <c t="n" s="5" r="C11">
        <v>0</v>
      </c>
      <c t="n" s="5" r="D11">
        <v>-28</v>
      </c>
      <c t="n" s="5" r="E11">
        <v>0</v>
      </c>
    </row>
    <row spans="1:6" r="12">
      <c t="s" s="4" r="A12">
        <v>296</v>
      </c>
      <c t="n" s="5" r="B12">
        <v>0</v>
      </c>
      <c t="n" s="5" r="C12">
        <v>68</v>
      </c>
      <c t="n" s="5" r="D12">
        <v>-28</v>
      </c>
      <c t="n" s="5" r="E12">
        <v>181</v>
      </c>
    </row>
    <row spans="1:6" r="13">
      <c t="s" s="4" r="A13">
        <v>297</v>
      </c>
      <c t="n" s="5" r="B13">
        <v>11</v>
      </c>
      <c t="n" s="5" r="C13">
        <v>-13</v>
      </c>
      <c t="n" s="5" r="D13">
        <v>4</v>
      </c>
      <c t="n" s="5" r="E13">
        <v>-688</v>
      </c>
    </row>
    <row spans="1:6" r="14">
      <c t="s" s="4" r="A14">
        <v>45</v>
      </c>
      <c t="n" s="7" r="B14">
        <v>-11</v>
      </c>
      <c t="n" s="7" r="C14">
        <v>81</v>
      </c>
      <c t="n" s="7" r="D14">
        <v>-32</v>
      </c>
      <c t="n" s="7" r="E14">
        <v>8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22</v>
      </c>
      <c t="s" s="2" r="D1">
        <v>1</v>
      </c>
    </row>
    <row spans="1:5" r="2">
      <c t="s" s="2" r="B2">
        <v>23</v>
      </c>
      <c t="s" s="2" r="C2">
        <v>24</v>
      </c>
      <c t="s" s="2" r="D2">
        <v>23</v>
      </c>
      <c t="s" s="2" r="E2">
        <v>24</v>
      </c>
    </row>
    <row spans="1:5" r="3">
      <c t="s" s="3" r="A3">
        <v>299</v>
      </c>
    </row>
    <row spans="1:5" r="4">
      <c t="s" s="4" r="A4">
        <v>300</v>
      </c>
      <c t="n" s="7" r="B4">
        <v>2</v>
      </c>
      <c t="n" s="7" r="C4">
        <v>1</v>
      </c>
      <c t="n" s="7" r="D4">
        <v>6</v>
      </c>
      <c t="n" s="7" r="E4">
        <v>3</v>
      </c>
    </row>
    <row spans="1:5" r="5">
      <c t="s" s="4" r="A5">
        <v>301</v>
      </c>
      <c t="n" s="5" r="B5">
        <v>14</v>
      </c>
      <c t="n" s="5" r="C5">
        <v>13</v>
      </c>
      <c t="n" s="5" r="D5">
        <v>39</v>
      </c>
      <c t="n" s="5" r="E5">
        <v>48</v>
      </c>
    </row>
    <row spans="1:5" r="6">
      <c t="s" s="4" r="A6">
        <v>302</v>
      </c>
      <c t="n" s="5" r="B6">
        <v>0</v>
      </c>
      <c t="n" s="5" r="C6">
        <v>0</v>
      </c>
      <c t="n" s="5" r="D6">
        <v>0</v>
      </c>
      <c t="n" s="5" r="E6">
        <v>8</v>
      </c>
    </row>
    <row spans="1:5" r="7">
      <c t="s" s="4" r="A7">
        <v>138</v>
      </c>
      <c t="n" s="5" r="B7">
        <v>0</v>
      </c>
      <c t="n" s="5" r="C7">
        <v>0</v>
      </c>
      <c t="n" s="5" r="D7">
        <v>-32</v>
      </c>
      <c t="n" s="5" r="E7">
        <v>0</v>
      </c>
    </row>
    <row spans="1:5" r="8">
      <c t="s" s="4" r="A8">
        <v>303</v>
      </c>
      <c t="n" s="5" r="B8">
        <v>0</v>
      </c>
      <c t="n" s="5" r="C8">
        <v>11</v>
      </c>
      <c t="n" s="5" r="D8">
        <v>0</v>
      </c>
      <c t="n" s="5" r="E8">
        <v>11</v>
      </c>
    </row>
    <row spans="1:5" r="9">
      <c t="s" s="4" r="A9">
        <v>304</v>
      </c>
      <c t="n" s="5" r="B9">
        <v>26</v>
      </c>
      <c t="n" s="5" r="C9">
        <v>0</v>
      </c>
      <c t="n" s="5" r="D9">
        <v>26</v>
      </c>
      <c t="n" s="5" r="E9">
        <v>0</v>
      </c>
    </row>
    <row spans="1:5" r="10">
      <c t="s" s="4" r="A10">
        <v>136</v>
      </c>
      <c t="n" s="5" r="B10">
        <v>0</v>
      </c>
      <c t="n" s="5" r="C10">
        <v>0</v>
      </c>
      <c t="n" s="5" r="D10">
        <v>0</v>
      </c>
      <c t="n" s="5" r="E10">
        <v>-21</v>
      </c>
    </row>
    <row spans="1:5" r="11">
      <c t="s" s="4" r="A11">
        <v>299</v>
      </c>
      <c t="n" s="7" r="B11">
        <v>42</v>
      </c>
      <c t="n" s="7" r="C11">
        <v>25</v>
      </c>
      <c t="n" s="7" r="D11">
        <v>39</v>
      </c>
      <c t="n" s="7" r="E11">
        <v>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22</v>
      </c>
      <c t="s" s="2" r="D1">
        <v>1</v>
      </c>
    </row>
    <row spans="1:5" r="2">
      <c t="s" s="2" r="B2">
        <v>23</v>
      </c>
      <c t="s" s="2" r="C2">
        <v>24</v>
      </c>
      <c t="s" s="2" r="D2">
        <v>23</v>
      </c>
      <c t="s" s="2" r="E2">
        <v>24</v>
      </c>
    </row>
    <row spans="1:5" r="3">
      <c t="s" s="3" r="A3">
        <v>306</v>
      </c>
    </row>
    <row spans="1:5" r="4">
      <c t="s" s="4" r="A4">
        <v>307</v>
      </c>
      <c t="n" s="7" r="B4">
        <v>-47</v>
      </c>
      <c t="n" s="7" r="C4">
        <v>-38</v>
      </c>
      <c t="n" s="7" r="D4">
        <v>-132</v>
      </c>
      <c t="n" s="7" r="E4">
        <v>-102</v>
      </c>
    </row>
    <row spans="1:5" r="5">
      <c t="s" s="4" r="A5">
        <v>308</v>
      </c>
      <c t="n" s="5" r="B5">
        <v>4</v>
      </c>
      <c t="n" s="5" r="C5">
        <v>7</v>
      </c>
      <c t="n" s="5" r="D5">
        <v>10</v>
      </c>
      <c t="n" s="5" r="E5">
        <v>17</v>
      </c>
    </row>
    <row spans="1:5" r="6">
      <c t="s" s="4" r="A6">
        <v>306</v>
      </c>
      <c t="n" s="5" r="B6">
        <v>-43</v>
      </c>
      <c t="n" s="5" r="C6">
        <v>-31</v>
      </c>
      <c t="n" s="5" r="D6">
        <v>-122</v>
      </c>
      <c t="n" s="5" r="E6">
        <v>-85</v>
      </c>
    </row>
    <row spans="1:5" r="7">
      <c t="s" s="3" r="A7">
        <v>309</v>
      </c>
    </row>
    <row spans="1:5" r="8">
      <c t="s" s="4" r="A8">
        <v>310</v>
      </c>
      <c t="n" s="5" r="B8">
        <v>0</v>
      </c>
      <c t="n" s="5" r="C8">
        <v>-37</v>
      </c>
      <c t="n" s="5" r="D8">
        <v>0</v>
      </c>
      <c t="n" s="5" r="E8">
        <v>-37</v>
      </c>
    </row>
    <row spans="1:5" r="9">
      <c t="s" s="4" r="A9">
        <v>311</v>
      </c>
      <c t="n" s="5" r="B9">
        <v>0</v>
      </c>
      <c t="n" s="5" r="C9">
        <v>0</v>
      </c>
      <c t="n" s="5" r="D9">
        <v>-3</v>
      </c>
      <c t="n" s="5" r="E9">
        <v>0</v>
      </c>
    </row>
    <row spans="1:5" r="10">
      <c t="s" s="4" r="A10">
        <v>312</v>
      </c>
      <c t="n" s="5" r="B10">
        <v>-29</v>
      </c>
      <c t="n" s="5" r="C10">
        <v>10</v>
      </c>
      <c t="n" s="5" r="D10">
        <v>-23</v>
      </c>
      <c t="n" s="5" r="E10">
        <v>2</v>
      </c>
    </row>
    <row spans="1:5" r="11">
      <c t="s" s="4" r="A11">
        <v>313</v>
      </c>
      <c t="n" s="5" r="B11">
        <v>25</v>
      </c>
      <c t="n" s="5" r="C11">
        <v>-6</v>
      </c>
      <c t="n" s="5" r="D11">
        <v>13</v>
      </c>
      <c t="n" s="5" r="E11">
        <v>-8</v>
      </c>
    </row>
    <row spans="1:5" r="12">
      <c t="s" s="4" r="A12">
        <v>314</v>
      </c>
      <c t="n" s="5" r="B12">
        <v>2</v>
      </c>
      <c t="n" s="5" r="C12">
        <v>11</v>
      </c>
      <c t="n" s="5" r="D12">
        <v>6</v>
      </c>
      <c t="n" s="5" r="E12">
        <v>13</v>
      </c>
    </row>
    <row spans="1:5" r="13">
      <c t="s" s="4" r="A13">
        <v>40</v>
      </c>
      <c t="n" s="5" r="B13">
        <v>1</v>
      </c>
      <c t="n" s="5" r="C13">
        <v>-4</v>
      </c>
      <c t="n" s="5" r="D13">
        <v>4</v>
      </c>
      <c t="n" s="5" r="E13">
        <v>-4</v>
      </c>
    </row>
    <row spans="1:5" r="14">
      <c t="s" s="4" r="A14">
        <v>315</v>
      </c>
      <c t="n" s="7" r="B14">
        <v>-1</v>
      </c>
      <c t="n" s="7" r="C14">
        <v>-26</v>
      </c>
      <c t="n" s="7" r="D14">
        <v>-3</v>
      </c>
      <c t="n" s="7" r="E14">
        <v>-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22</v>
      </c>
      <c t="s" s="2" r="D1">
        <v>1</v>
      </c>
    </row>
    <row spans="1:5" r="2">
      <c t="s" s="2" r="B2">
        <v>23</v>
      </c>
      <c t="s" s="2" r="C2">
        <v>24</v>
      </c>
      <c t="s" s="2" r="D2">
        <v>23</v>
      </c>
      <c t="s" s="2" r="E2">
        <v>24</v>
      </c>
    </row>
    <row spans="1:5" r="3">
      <c t="s" s="3" r="A3">
        <v>317</v>
      </c>
    </row>
    <row spans="1:5" r="4">
      <c t="s" s="4" r="A4">
        <v>49</v>
      </c>
      <c t="n" s="7" r="B4">
        <v>126</v>
      </c>
      <c t="n" s="7" r="C4">
        <v>66</v>
      </c>
      <c t="n" s="7" r="D4">
        <v>363</v>
      </c>
      <c t="n" s="7" r="E4">
        <v>229</v>
      </c>
    </row>
    <row spans="1:5" r="5">
      <c t="s" s="4" r="A5">
        <v>46</v>
      </c>
      <c t="n" s="7" r="B5">
        <v>115</v>
      </c>
      <c t="n" s="7" r="C5">
        <v>147</v>
      </c>
      <c t="n" s="7" r="D5">
        <v>331</v>
      </c>
      <c t="n" s="7" r="E5">
        <v>1098</v>
      </c>
    </row>
    <row spans="1:5" r="6">
      <c t="s" s="4" r="A6">
        <v>318</v>
      </c>
      <c t="n" s="10" r="B6">
        <v>199.2</v>
      </c>
      <c t="n" s="10" r="C6">
        <v>246.3</v>
      </c>
      <c t="n" s="10" r="D6">
        <v>207.2</v>
      </c>
      <c t="n" s="10" r="E6">
        <v>251.1</v>
      </c>
    </row>
    <row spans="1:5" r="7">
      <c t="s" s="4" r="A7">
        <v>51</v>
      </c>
      <c t="n" s="8" r="B7">
        <v>0.63</v>
      </c>
      <c t="n" s="8" r="C7">
        <v>0.27</v>
      </c>
      <c t="n" s="8" r="D7">
        <v>1.75</v>
      </c>
      <c t="n" s="8" r="E7">
        <v>0.91</v>
      </c>
    </row>
    <row spans="1:5" r="8">
      <c t="s" s="4" r="A8">
        <v>319</v>
      </c>
      <c t="n" s="8" r="B8">
        <v>0.58</v>
      </c>
      <c t="n" s="8" r="C8">
        <v>0.6</v>
      </c>
      <c t="n" s="8" r="D8">
        <v>1.6</v>
      </c>
      <c t="n" s="8" r="E8">
        <v>4.37</v>
      </c>
    </row>
    <row spans="1:5" r="9">
      <c t="s" s="3" r="A9">
        <v>320</v>
      </c>
    </row>
    <row spans="1:5" r="10">
      <c t="s" s="4" r="A10">
        <v>49</v>
      </c>
      <c t="n" s="7" r="B10">
        <v>126</v>
      </c>
      <c t="n" s="7" r="C10">
        <v>66</v>
      </c>
      <c t="n" s="7" r="D10">
        <v>363</v>
      </c>
      <c t="n" s="7" r="E10">
        <v>229</v>
      </c>
    </row>
    <row spans="1:5" r="11">
      <c t="s" s="4" r="A11">
        <v>46</v>
      </c>
      <c t="n" s="7" r="B11">
        <v>115</v>
      </c>
      <c t="n" s="7" r="C11">
        <v>147</v>
      </c>
      <c t="n" s="7" r="D11">
        <v>331</v>
      </c>
      <c t="n" s="7" r="E11">
        <v>1098</v>
      </c>
    </row>
    <row spans="1:5" r="12">
      <c t="s" s="4" r="A12">
        <v>318</v>
      </c>
      <c t="n" s="10" r="B12">
        <v>199.2</v>
      </c>
      <c t="n" s="10" r="C12">
        <v>246.3</v>
      </c>
      <c t="n" s="10" r="D12">
        <v>207.2</v>
      </c>
      <c t="n" s="10" r="E12">
        <v>251.1</v>
      </c>
    </row>
    <row spans="1:5" r="13">
      <c t="s" s="3" r="A13">
        <v>321</v>
      </c>
    </row>
    <row spans="1:5" r="14">
      <c t="s" s="4" r="A14">
        <v>322</v>
      </c>
      <c t="n" s="10" r="B14">
        <v>2.1</v>
      </c>
      <c t="n" s="10" r="C14">
        <v>1.9</v>
      </c>
      <c t="n" s="5" r="D14">
        <v>2</v>
      </c>
      <c t="n" s="10" r="E14">
        <v>2.9</v>
      </c>
    </row>
    <row spans="1:5" r="15">
      <c t="s" s="4" r="A15">
        <v>323</v>
      </c>
      <c t="n" s="10" r="B15">
        <v>201.3</v>
      </c>
      <c t="n" s="10" r="C15">
        <v>248.2</v>
      </c>
      <c t="n" s="10" r="D15">
        <v>209.2</v>
      </c>
      <c t="n" s="5" r="E15">
        <v>254</v>
      </c>
    </row>
    <row spans="1:5" r="16">
      <c t="s" s="4" r="A16">
        <v>51</v>
      </c>
      <c t="n" s="8" r="B16">
        <v>0.63</v>
      </c>
      <c t="n" s="8" r="C16">
        <v>0.27</v>
      </c>
      <c t="n" s="8" r="D16">
        <v>1.74</v>
      </c>
      <c t="n" s="8" r="E16">
        <v>0.9</v>
      </c>
    </row>
    <row spans="1:5" r="17">
      <c t="s" s="4" r="A17">
        <v>324</v>
      </c>
      <c t="n" s="8" r="B17">
        <v>0.57</v>
      </c>
      <c t="n" s="8" r="C17">
        <v>0.59</v>
      </c>
      <c t="n" s="8" r="D17">
        <v>1.58</v>
      </c>
      <c t="n" s="8" r="E17">
        <v>4.32</v>
      </c>
    </row>
    <row spans="1:5" r="18">
      <c t="s" s="4" r="A18">
        <v>325</v>
      </c>
    </row>
    <row spans="1:5" r="19">
      <c t="s" s="3" r="A19">
        <v>326</v>
      </c>
    </row>
    <row spans="1:5" r="20">
      <c t="s" s="4" r="A20">
        <v>327</v>
      </c>
      <c t="n" s="10" r="B20">
        <v>3.9</v>
      </c>
      <c t="n" s="10" r="C20">
        <v>4.9</v>
      </c>
      <c t="n" s="10" r="D20">
        <v>2.6</v>
      </c>
      <c t="n" s="10" r="E20">
        <v>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328</v>
      </c>
      <c t="s" s="2" r="B1">
        <v>22</v>
      </c>
      <c t="s" s="2" r="D1">
        <v>1</v>
      </c>
    </row>
    <row spans="1:6" r="2">
      <c t="s" s="2" r="B2">
        <v>23</v>
      </c>
      <c t="s" s="2" r="C2">
        <v>24</v>
      </c>
      <c t="s" s="2" r="D2">
        <v>23</v>
      </c>
      <c t="s" s="2" r="E2">
        <v>24</v>
      </c>
      <c t="s" s="2" r="F2">
        <v>71</v>
      </c>
    </row>
    <row spans="1:6" r="3">
      <c t="s" s="3" r="A3">
        <v>81</v>
      </c>
    </row>
    <row spans="1:6" r="4">
      <c t="s" s="4" r="A4">
        <v>329</v>
      </c>
      <c t="n" s="7" r="B4">
        <v>276</v>
      </c>
      <c t="n" s="7" r="D4">
        <v>276</v>
      </c>
      <c t="n" s="7" r="F4">
        <v>246</v>
      </c>
    </row>
    <row spans="1:6" r="5">
      <c t="s" s="4" r="A5">
        <v>330</v>
      </c>
      <c t="n" s="5" r="B5">
        <v>16</v>
      </c>
      <c t="n" s="5" r="D5">
        <v>16</v>
      </c>
      <c t="n" s="5" r="F5">
        <v>70</v>
      </c>
    </row>
    <row spans="1:6" r="6">
      <c t="s" s="4" r="A6">
        <v>81</v>
      </c>
      <c t="n" s="5" r="B6">
        <v>292</v>
      </c>
      <c t="n" s="5" r="D6">
        <v>292</v>
      </c>
      <c t="n" s="5" r="F6">
        <v>316</v>
      </c>
    </row>
    <row spans="1:6" r="7">
      <c t="s" s="4" r="A7">
        <v>331</v>
      </c>
      <c t="n" s="5" r="B7">
        <v>10</v>
      </c>
    </row>
    <row spans="1:6" r="8">
      <c t="s" s="4" r="A8">
        <v>332</v>
      </c>
      <c t="n" s="5" r="B8">
        <v>10</v>
      </c>
      <c t="n" s="7" r="C8">
        <v>1</v>
      </c>
      <c t="n" s="5" r="D8">
        <v>60</v>
      </c>
      <c t="n" s="7" r="E8">
        <v>4</v>
      </c>
    </row>
    <row spans="1:6" r="9">
      <c t="s" s="4" r="A9">
        <v>333</v>
      </c>
    </row>
    <row spans="1:6" r="10">
      <c t="s" s="3" r="A10">
        <v>81</v>
      </c>
    </row>
    <row spans="1:6" r="11">
      <c t="s" s="4" r="A11">
        <v>329</v>
      </c>
      <c t="n" s="5" r="B11">
        <v>67</v>
      </c>
      <c t="n" s="5" r="D11">
        <v>67</v>
      </c>
      <c t="n" s="5" r="F11">
        <v>33</v>
      </c>
    </row>
    <row spans="1:6" r="12">
      <c t="s" s="4" r="A12">
        <v>330</v>
      </c>
      <c t="n" s="5" r="B12">
        <v>16</v>
      </c>
      <c t="n" s="5" r="D12">
        <v>16</v>
      </c>
      <c t="n" s="5" r="F12">
        <v>70</v>
      </c>
    </row>
    <row spans="1:6" r="13">
      <c t="s" s="4" r="A13">
        <v>81</v>
      </c>
      <c t="n" s="5" r="B13">
        <v>83</v>
      </c>
      <c t="n" s="5" r="D13">
        <v>83</v>
      </c>
      <c t="n" s="5" r="F13">
        <v>103</v>
      </c>
    </row>
    <row spans="1:6" r="14">
      <c t="s" s="4" r="A14">
        <v>334</v>
      </c>
    </row>
    <row spans="1:6" r="15">
      <c t="s" s="3" r="A15">
        <v>81</v>
      </c>
    </row>
    <row spans="1:6" r="16">
      <c t="s" s="4" r="A16">
        <v>329</v>
      </c>
      <c t="n" s="5" r="B16">
        <v>58</v>
      </c>
      <c t="n" s="5" r="D16">
        <v>58</v>
      </c>
      <c t="n" s="5" r="F16">
        <v>14</v>
      </c>
    </row>
    <row spans="1:6" r="17">
      <c t="s" s="4" r="A17">
        <v>330</v>
      </c>
      <c t="n" s="5" r="B17">
        <v>1</v>
      </c>
      <c t="n" s="5" r="D17">
        <v>1</v>
      </c>
      <c t="n" s="5" r="F17">
        <v>0</v>
      </c>
    </row>
    <row spans="1:6" r="18">
      <c t="s" s="4" r="A18">
        <v>81</v>
      </c>
      <c t="n" s="5" r="B18">
        <v>59</v>
      </c>
      <c t="n" s="5" r="D18">
        <v>59</v>
      </c>
      <c t="n" s="5" r="F18">
        <v>14</v>
      </c>
    </row>
    <row spans="1:6" r="19">
      <c t="s" s="4" r="A19">
        <v>335</v>
      </c>
    </row>
    <row spans="1:6" r="20">
      <c t="s" s="3" r="A20">
        <v>81</v>
      </c>
    </row>
    <row spans="1:6" r="21">
      <c t="s" s="4" r="A21">
        <v>329</v>
      </c>
      <c t="n" s="5" r="B21">
        <v>9</v>
      </c>
      <c t="n" s="5" r="D21">
        <v>9</v>
      </c>
      <c t="n" s="5" r="F21">
        <v>16</v>
      </c>
    </row>
    <row spans="1:6" r="22">
      <c t="s" s="4" r="A22">
        <v>330</v>
      </c>
      <c t="n" s="5" r="B22">
        <v>0</v>
      </c>
      <c t="n" s="5" r="D22">
        <v>0</v>
      </c>
      <c t="n" s="5" r="F22">
        <v>0</v>
      </c>
    </row>
    <row spans="1:6" r="23">
      <c t="s" s="4" r="A23">
        <v>81</v>
      </c>
      <c t="n" s="5" r="B23">
        <v>9</v>
      </c>
      <c t="n" s="5" r="D23">
        <v>9</v>
      </c>
      <c t="n" s="5" r="F23">
        <v>16</v>
      </c>
    </row>
    <row spans="1:6" r="24">
      <c t="s" s="4" r="A24">
        <v>336</v>
      </c>
    </row>
    <row spans="1:6" r="25">
      <c t="s" s="3" r="A25">
        <v>81</v>
      </c>
    </row>
    <row spans="1:6" r="26">
      <c t="s" s="4" r="A26">
        <v>329</v>
      </c>
      <c t="n" s="5" r="F26">
        <v>2</v>
      </c>
    </row>
    <row spans="1:6" r="27">
      <c t="s" s="4" r="A27">
        <v>330</v>
      </c>
      <c t="n" s="5" r="F27">
        <v>0</v>
      </c>
    </row>
    <row spans="1:6" r="28">
      <c t="s" s="4" r="A28">
        <v>81</v>
      </c>
      <c t="n" s="5" r="F28">
        <v>2</v>
      </c>
    </row>
    <row spans="1:6" r="29">
      <c t="s" s="4" r="A29">
        <v>337</v>
      </c>
    </row>
    <row spans="1:6" r="30">
      <c t="s" s="3" r="A30">
        <v>81</v>
      </c>
    </row>
    <row spans="1:6" r="31">
      <c t="s" s="4" r="A31">
        <v>329</v>
      </c>
      <c t="n" s="5" r="B31">
        <v>0</v>
      </c>
      <c t="n" s="5" r="D31">
        <v>0</v>
      </c>
      <c t="n" s="5" r="F31">
        <v>1</v>
      </c>
    </row>
    <row spans="1:6" r="32">
      <c t="s" s="4" r="A32">
        <v>330</v>
      </c>
      <c t="n" s="5" r="B32">
        <v>15</v>
      </c>
      <c t="n" s="5" r="D32">
        <v>15</v>
      </c>
      <c t="n" s="5" r="F32">
        <v>70</v>
      </c>
    </row>
    <row spans="1:6" r="33">
      <c t="s" s="4" r="A33">
        <v>81</v>
      </c>
      <c t="n" s="5" r="B33">
        <v>15</v>
      </c>
      <c t="n" s="5" r="D33">
        <v>15</v>
      </c>
      <c t="n" s="5" r="F33">
        <v>71</v>
      </c>
    </row>
    <row spans="1:6" r="34">
      <c t="s" s="4" r="A34">
        <v>338</v>
      </c>
    </row>
    <row spans="1:6" r="35">
      <c t="s" s="3" r="A35">
        <v>81</v>
      </c>
    </row>
    <row spans="1:6" r="36">
      <c t="s" s="4" r="A36">
        <v>329</v>
      </c>
      <c t="n" s="5" r="B36">
        <v>201</v>
      </c>
      <c t="n" s="5" r="D36">
        <v>201</v>
      </c>
      <c t="n" s="5" r="F36">
        <v>191</v>
      </c>
    </row>
    <row spans="1:6" r="37">
      <c t="s" s="4" r="A37">
        <v>330</v>
      </c>
      <c t="n" s="5" r="B37">
        <v>0</v>
      </c>
      <c t="n" s="5" r="D37">
        <v>0</v>
      </c>
      <c t="n" s="5" r="F37">
        <v>0</v>
      </c>
    </row>
    <row spans="1:6" r="38">
      <c t="s" s="4" r="A38">
        <v>81</v>
      </c>
      <c t="n" s="5" r="B38">
        <v>201</v>
      </c>
      <c t="n" s="5" r="D38">
        <v>201</v>
      </c>
      <c t="n" s="5" r="F38">
        <v>191</v>
      </c>
    </row>
    <row spans="1:6" r="39">
      <c t="s" s="4" r="A39">
        <v>339</v>
      </c>
    </row>
    <row spans="1:6" r="40">
      <c t="s" s="3" r="A40">
        <v>81</v>
      </c>
    </row>
    <row spans="1:6" r="41">
      <c t="s" s="4" r="A41">
        <v>329</v>
      </c>
      <c t="n" s="5" r="B41">
        <v>8</v>
      </c>
      <c t="n" s="5" r="D41">
        <v>8</v>
      </c>
      <c t="n" s="5" r="F41">
        <v>22</v>
      </c>
    </row>
    <row spans="1:6" r="42">
      <c t="s" s="4" r="A42">
        <v>330</v>
      </c>
      <c t="n" s="5" r="B42">
        <v>0</v>
      </c>
      <c t="n" s="5" r="D42">
        <v>0</v>
      </c>
      <c t="n" s="5" r="F42">
        <v>0</v>
      </c>
    </row>
    <row spans="1:6" r="43">
      <c t="s" s="4" r="A43">
        <v>81</v>
      </c>
      <c t="n" s="7" r="B43">
        <v>8</v>
      </c>
      <c t="n" s="5" r="D43">
        <v>8</v>
      </c>
      <c t="n" s="7" r="F43">
        <v>22</v>
      </c>
    </row>
    <row spans="1:6" r="44">
      <c t="s" s="4" r="A44">
        <v>340</v>
      </c>
    </row>
    <row spans="1:6" r="45">
      <c t="s" s="3" r="A45">
        <v>81</v>
      </c>
    </row>
    <row spans="1:6" r="46">
      <c t="s" s="4" r="A46">
        <v>332</v>
      </c>
      <c t="n" s="7" r="D46">
        <v>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3</v>
      </c>
      <c t="s" s="2" r="C1">
        <v>71</v>
      </c>
    </row>
    <row spans="1:3" r="2">
      <c t="s" s="3" r="A2">
        <v>72</v>
      </c>
    </row>
    <row spans="1:3" r="3">
      <c t="s" s="4" r="A3">
        <v>73</v>
      </c>
      <c t="n" s="7" r="B3">
        <v>2200</v>
      </c>
      <c t="n" s="7" r="C3">
        <v>3954</v>
      </c>
    </row>
    <row spans="1:3" r="4">
      <c t="s" s="4" r="A4">
        <v>74</v>
      </c>
      <c t="n" s="5" r="B4">
        <v>1222</v>
      </c>
      <c t="n" s="5" r="C4">
        <v>1409</v>
      </c>
    </row>
    <row spans="1:3" r="5">
      <c t="s" s="4" r="A5">
        <v>75</v>
      </c>
      <c t="n" s="5" r="B5">
        <v>334</v>
      </c>
      <c t="n" s="5" r="C5">
        <v>345</v>
      </c>
    </row>
    <row spans="1:3" r="6">
      <c t="s" s="4" r="A6">
        <v>76</v>
      </c>
      <c t="n" s="5" r="B6">
        <v>430</v>
      </c>
      <c t="n" s="5" r="C6">
        <v>431</v>
      </c>
    </row>
    <row spans="1:3" r="7">
      <c t="s" s="4" r="A7">
        <v>77</v>
      </c>
      <c t="n" s="5" r="B7">
        <v>574</v>
      </c>
      <c t="n" s="5" r="C7">
        <v>740</v>
      </c>
    </row>
    <row spans="1:3" r="8">
      <c t="s" s="4" r="A8">
        <v>78</v>
      </c>
      <c t="n" s="5" r="B8">
        <v>27</v>
      </c>
      <c t="n" s="5" r="C8">
        <v>0</v>
      </c>
    </row>
    <row spans="1:3" r="9">
      <c t="s" s="4" r="A9">
        <v>79</v>
      </c>
      <c t="n" s="5" r="B9">
        <v>4787</v>
      </c>
      <c t="n" s="5" r="C9">
        <v>6879</v>
      </c>
    </row>
    <row spans="1:3" r="10">
      <c t="s" s="4" r="A10">
        <v>80</v>
      </c>
      <c t="n" s="5" r="B10">
        <v>467</v>
      </c>
      <c t="n" s="5" r="C10">
        <v>549</v>
      </c>
    </row>
    <row spans="1:3" r="11">
      <c t="s" s="4" r="A11">
        <v>81</v>
      </c>
      <c t="n" s="5" r="B11">
        <v>292</v>
      </c>
      <c t="n" s="5" r="C11">
        <v>316</v>
      </c>
    </row>
    <row spans="1:3" r="12">
      <c t="s" s="4" r="A12">
        <v>76</v>
      </c>
      <c t="n" s="5" r="B12">
        <v>1889</v>
      </c>
      <c t="n" s="5" r="C12">
        <v>2151</v>
      </c>
    </row>
    <row spans="1:3" r="13">
      <c t="s" s="4" r="A13">
        <v>82</v>
      </c>
      <c t="n" s="5" r="B13">
        <v>423</v>
      </c>
      <c t="n" s="5" r="C13">
        <v>383</v>
      </c>
    </row>
    <row spans="1:3" r="14">
      <c t="s" s="4" r="A14">
        <v>83</v>
      </c>
      <c t="n" s="5" r="B14">
        <v>183</v>
      </c>
      <c t="n" s="5" r="C14">
        <v>145</v>
      </c>
    </row>
    <row spans="1:3" r="15">
      <c t="s" s="4" r="A15">
        <v>84</v>
      </c>
      <c t="n" s="5" r="B15">
        <v>45</v>
      </c>
      <c t="n" s="5" r="C15">
        <v>0</v>
      </c>
    </row>
    <row spans="1:3" r="16">
      <c t="s" s="4" r="A16">
        <v>85</v>
      </c>
      <c t="n" s="5" r="B16">
        <v>8086</v>
      </c>
      <c t="n" s="5" r="C16">
        <v>10423</v>
      </c>
    </row>
    <row spans="1:3" r="17">
      <c t="s" s="3" r="A17">
        <v>86</v>
      </c>
    </row>
    <row spans="1:3" r="18">
      <c t="s" s="4" r="A18">
        <v>87</v>
      </c>
      <c t="n" s="5" r="B18">
        <v>4</v>
      </c>
      <c t="n" s="5" r="C18">
        <v>4</v>
      </c>
    </row>
    <row spans="1:3" r="19">
      <c t="s" s="4" r="A19">
        <v>88</v>
      </c>
      <c t="n" s="5" r="B19">
        <v>443</v>
      </c>
      <c t="n" s="5" r="C19">
        <v>540</v>
      </c>
    </row>
    <row spans="1:3" r="20">
      <c t="s" s="4" r="A20">
        <v>89</v>
      </c>
      <c t="n" s="5" r="B20">
        <v>1582</v>
      </c>
      <c t="n" s="5" r="C20">
        <v>1706</v>
      </c>
    </row>
    <row spans="1:3" r="21">
      <c t="s" s="4" r="A21">
        <v>90</v>
      </c>
      <c t="n" s="5" r="B21">
        <v>2029</v>
      </c>
      <c t="n" s="5" r="C21">
        <v>2250</v>
      </c>
    </row>
    <row spans="1:3" r="22">
      <c t="s" s="4" r="A22">
        <v>91</v>
      </c>
      <c t="n" s="5" r="B22">
        <v>4386</v>
      </c>
      <c t="n" s="5" r="C22">
        <v>3396</v>
      </c>
    </row>
    <row spans="1:3" r="23">
      <c t="s" s="4" r="A23">
        <v>92</v>
      </c>
      <c t="n" s="5" r="B23">
        <v>1969</v>
      </c>
      <c t="n" s="5" r="C23">
        <v>2011</v>
      </c>
    </row>
    <row spans="1:3" r="24">
      <c t="s" s="3" r="A24">
        <v>93</v>
      </c>
    </row>
    <row spans="1:3" r="25">
      <c t="s" s="4" r="A25">
        <v>94</v>
      </c>
      <c t="n" s="5" r="B25">
        <v>0</v>
      </c>
      <c t="n" s="5" r="C25">
        <v>0</v>
      </c>
    </row>
    <row spans="1:3" r="26">
      <c t="s" s="4" r="A26">
        <v>95</v>
      </c>
      <c t="n" s="5" r="B26">
        <v>2</v>
      </c>
      <c t="n" s="5" r="C26">
        <v>2</v>
      </c>
    </row>
    <row spans="1:3" r="27">
      <c t="s" s="4" r="A27">
        <v>96</v>
      </c>
      <c t="n" s="5" r="B27">
        <v>8</v>
      </c>
      <c t="n" s="5" r="C27">
        <v>1178</v>
      </c>
    </row>
    <row spans="1:3" r="28">
      <c t="s" s="4" r="A28">
        <v>97</v>
      </c>
      <c t="n" s="5" r="B28">
        <v>1689</v>
      </c>
      <c t="n" s="5" r="C28">
        <v>3410</v>
      </c>
    </row>
    <row spans="1:3" r="29">
      <c t="s" s="4" r="A29">
        <v>98</v>
      </c>
      <c t="n" s="5" r="B29">
        <v>-2006</v>
      </c>
      <c t="n" s="5" r="C29">
        <v>-1855</v>
      </c>
    </row>
    <row spans="1:3" r="30">
      <c t="s" s="4" r="A30">
        <v>99</v>
      </c>
      <c t="n" s="5" r="B30">
        <v>-307</v>
      </c>
      <c t="n" s="5" r="C30">
        <v>2735</v>
      </c>
    </row>
    <row spans="1:3" r="31">
      <c t="s" s="4" r="A31">
        <v>100</v>
      </c>
      <c t="n" s="5" r="B31">
        <v>9</v>
      </c>
      <c t="n" s="5" r="C31">
        <v>31</v>
      </c>
    </row>
    <row spans="1:3" r="32">
      <c t="s" s="4" r="A32">
        <v>101</v>
      </c>
      <c t="n" s="5" r="B32">
        <v>-298</v>
      </c>
      <c t="n" s="5" r="C32">
        <v>2766</v>
      </c>
    </row>
    <row spans="1:3" r="33">
      <c t="s" s="4" r="A33">
        <v>102</v>
      </c>
      <c t="n" s="7" r="B33">
        <v>8086</v>
      </c>
      <c t="n" s="7" r="C33">
        <v>104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3</v>
      </c>
      <c t="s" s="2" r="C1">
        <v>71</v>
      </c>
    </row>
    <row spans="1:3" r="2">
      <c t="s" s="3" r="A2">
        <v>176</v>
      </c>
    </row>
    <row spans="1:3" r="3">
      <c t="s" s="4" r="A3">
        <v>142</v>
      </c>
      <c t="n" s="7" r="B3">
        <v>1247</v>
      </c>
      <c t="n" s="7" r="C3">
        <v>1444</v>
      </c>
    </row>
    <row spans="1:3" r="4">
      <c t="s" s="4" r="A4">
        <v>342</v>
      </c>
      <c t="n" s="5" r="B4">
        <v>-25</v>
      </c>
      <c t="n" s="5" r="C4">
        <v>-35</v>
      </c>
    </row>
    <row spans="1:3" r="5">
      <c t="s" s="4" r="A5">
        <v>74</v>
      </c>
      <c t="n" s="7" r="B5">
        <v>1222</v>
      </c>
      <c t="n" s="7" r="C5">
        <v>14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43</v>
      </c>
      <c t="s" s="2" r="B1">
        <v>23</v>
      </c>
      <c t="s" s="2" r="C1">
        <v>71</v>
      </c>
    </row>
    <row spans="1:3" r="2">
      <c t="s" s="3" r="A2">
        <v>344</v>
      </c>
    </row>
    <row spans="1:3" r="3">
      <c t="s" s="4" r="A3">
        <v>345</v>
      </c>
      <c t="n" s="7" r="B3">
        <v>153</v>
      </c>
      <c t="n" s="7" r="C3">
        <v>163</v>
      </c>
    </row>
    <row spans="1:3" r="4">
      <c t="s" s="4" r="A4">
        <v>346</v>
      </c>
      <c t="n" s="5" r="B4">
        <v>323</v>
      </c>
      <c t="n" s="5" r="C4">
        <v>313</v>
      </c>
    </row>
    <row spans="1:3" r="5">
      <c t="s" s="4" r="A5">
        <v>347</v>
      </c>
      <c t="n" s="5" r="B5">
        <v>476</v>
      </c>
      <c t="n" s="5" r="C5">
        <v>476</v>
      </c>
    </row>
    <row spans="1:3" r="6">
      <c t="s" s="4" r="A6">
        <v>348</v>
      </c>
      <c t="n" s="5" r="B6">
        <v>-142</v>
      </c>
      <c t="n" s="5" r="C6">
        <v>-131</v>
      </c>
    </row>
    <row spans="1:3" r="7">
      <c t="s" s="4" r="A7">
        <v>75</v>
      </c>
      <c t="n" s="7" r="B7">
        <v>334</v>
      </c>
      <c t="n" s="7" r="C7">
        <v>3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49</v>
      </c>
      <c t="s" s="2" r="B1">
        <v>1</v>
      </c>
    </row>
    <row spans="1:3" r="2">
      <c t="s" s="2" r="B2">
        <v>23</v>
      </c>
      <c t="s" s="2" r="C2">
        <v>71</v>
      </c>
    </row>
    <row spans="1:3" r="3">
      <c t="s" s="3" r="A3">
        <v>350</v>
      </c>
    </row>
    <row spans="1:3" r="4">
      <c t="s" s="4" r="A4">
        <v>351</v>
      </c>
      <c t="n" s="7" r="B4">
        <v>397</v>
      </c>
      <c t="n" s="7" r="C4">
        <v>417</v>
      </c>
    </row>
    <row spans="1:3" r="5">
      <c t="s" s="4" r="A5">
        <v>352</v>
      </c>
      <c t="n" s="5" r="B5">
        <v>77</v>
      </c>
      <c t="n" s="5" r="C5">
        <v>103</v>
      </c>
    </row>
    <row spans="1:3" r="6">
      <c t="s" s="4" r="A6">
        <v>353</v>
      </c>
      <c t="n" s="5" r="B6">
        <v>0</v>
      </c>
      <c t="n" s="5" r="C6">
        <v>49</v>
      </c>
    </row>
    <row spans="1:3" r="7">
      <c t="s" s="4" r="A7">
        <v>40</v>
      </c>
      <c t="n" s="5" r="B7">
        <v>100</v>
      </c>
      <c t="n" s="5" r="C7">
        <v>171</v>
      </c>
    </row>
    <row spans="1:3" r="8">
      <c t="s" s="4" r="A8">
        <v>77</v>
      </c>
      <c t="n" s="5" r="B8">
        <v>574</v>
      </c>
      <c t="n" s="7" r="C8">
        <v>740</v>
      </c>
    </row>
    <row spans="1:3" r="9">
      <c t="s" s="4" r="A9">
        <v>354</v>
      </c>
      <c t="n" s="7" r="B9">
        <v>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5</v>
      </c>
      <c t="s" s="2" r="B1">
        <v>22</v>
      </c>
      <c t="s" s="2" r="D1">
        <v>1</v>
      </c>
    </row>
    <row spans="1:6" r="2">
      <c t="s" s="2" r="B2">
        <v>23</v>
      </c>
      <c t="s" s="2" r="C2">
        <v>24</v>
      </c>
      <c t="s" s="2" r="D2">
        <v>23</v>
      </c>
      <c t="s" s="2" r="E2">
        <v>24</v>
      </c>
      <c t="s" s="2" r="F2">
        <v>71</v>
      </c>
    </row>
    <row spans="1:6" r="3">
      <c t="s" s="3" r="A3">
        <v>356</v>
      </c>
    </row>
    <row spans="1:6" r="4">
      <c t="s" s="4" r="A4">
        <v>357</v>
      </c>
      <c t="n" s="7" r="B4">
        <v>18</v>
      </c>
      <c t="n" s="7" r="D4">
        <v>18</v>
      </c>
      <c t="n" s="7" r="F4">
        <v>18</v>
      </c>
    </row>
    <row spans="1:6" r="5">
      <c t="s" s="4" r="A5">
        <v>358</v>
      </c>
      <c t="n" s="5" r="B5">
        <v>528</v>
      </c>
      <c t="n" s="5" r="D5">
        <v>528</v>
      </c>
      <c t="n" s="5" r="F5">
        <v>559</v>
      </c>
    </row>
    <row spans="1:6" r="6">
      <c t="s" s="4" r="A6">
        <v>359</v>
      </c>
      <c t="n" s="5" r="B6">
        <v>1536</v>
      </c>
      <c t="n" s="5" r="D6">
        <v>1536</v>
      </c>
      <c t="n" s="5" r="F6">
        <v>1672</v>
      </c>
    </row>
    <row spans="1:6" r="7">
      <c t="s" s="4" r="A7">
        <v>360</v>
      </c>
      <c t="n" s="5" r="B7">
        <v>2082</v>
      </c>
      <c t="n" s="5" r="D7">
        <v>2082</v>
      </c>
      <c t="n" s="5" r="F7">
        <v>2249</v>
      </c>
    </row>
    <row spans="1:6" r="8">
      <c t="s" s="4" r="A8">
        <v>361</v>
      </c>
      <c t="n" s="5" r="B8">
        <v>-1615</v>
      </c>
      <c t="n" s="5" r="D8">
        <v>-1615</v>
      </c>
      <c t="n" s="5" r="F8">
        <v>-1700</v>
      </c>
    </row>
    <row spans="1:6" r="9">
      <c t="s" s="4" r="A9">
        <v>80</v>
      </c>
      <c t="n" s="5" r="B9">
        <v>467</v>
      </c>
      <c t="n" s="5" r="D9">
        <v>467</v>
      </c>
      <c t="n" s="7" r="F9">
        <v>549</v>
      </c>
    </row>
    <row spans="1:6" r="10">
      <c t="s" s="4" r="A10">
        <v>362</v>
      </c>
      <c t="n" s="7" r="B10">
        <v>30</v>
      </c>
      <c t="n" s="7" r="C10">
        <v>44</v>
      </c>
      <c t="n" s="7" r="D10">
        <v>107</v>
      </c>
      <c t="n" s="7" r="E10">
        <v>1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63</v>
      </c>
      <c t="s" s="2" r="B1">
        <v>23</v>
      </c>
      <c t="s" s="2" r="C1">
        <v>71</v>
      </c>
    </row>
    <row spans="1:3" r="2">
      <c t="s" s="3" r="A2">
        <v>364</v>
      </c>
    </row>
    <row spans="1:3" r="3">
      <c t="s" s="4" r="A3">
        <v>365</v>
      </c>
      <c t="n" s="7" r="B3">
        <v>50</v>
      </c>
      <c t="n" s="7" r="C3">
        <v>23</v>
      </c>
    </row>
    <row spans="1:3" r="4">
      <c t="s" s="4" r="A4">
        <v>366</v>
      </c>
      <c t="n" s="5" r="B4">
        <v>16</v>
      </c>
      <c t="n" s="5" r="C4">
        <v>31</v>
      </c>
    </row>
    <row spans="1:3" r="5">
      <c t="s" s="4" r="A5">
        <v>40</v>
      </c>
      <c t="n" s="5" r="B5">
        <v>117</v>
      </c>
      <c t="n" s="5" r="C5">
        <v>91</v>
      </c>
    </row>
    <row spans="1:3" r="6">
      <c t="s" s="4" r="A6">
        <v>367</v>
      </c>
      <c t="n" s="7" r="B6">
        <v>183</v>
      </c>
      <c t="n" s="7" r="C6">
        <v>1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68</v>
      </c>
      <c t="s" s="2" r="B1">
        <v>23</v>
      </c>
      <c t="s" s="2" r="C1">
        <v>71</v>
      </c>
    </row>
    <row spans="1:3" r="2">
      <c t="s" s="3" r="A2">
        <v>369</v>
      </c>
    </row>
    <row spans="1:3" r="3">
      <c t="s" s="4" r="A3">
        <v>370</v>
      </c>
      <c t="n" s="7" r="B3">
        <v>363</v>
      </c>
      <c t="n" s="7" r="C3">
        <v>355</v>
      </c>
    </row>
    <row spans="1:3" r="4">
      <c t="s" s="4" r="A4">
        <v>371</v>
      </c>
      <c t="n" s="5" r="B4">
        <v>216</v>
      </c>
      <c t="n" s="5" r="C4">
        <v>190</v>
      </c>
    </row>
    <row spans="1:3" r="5">
      <c t="s" s="4" r="A5">
        <v>372</v>
      </c>
      <c t="n" s="5" r="B5">
        <v>357</v>
      </c>
      <c t="n" s="5" r="C5">
        <v>358</v>
      </c>
    </row>
    <row spans="1:3" r="6">
      <c t="s" s="4" r="A6">
        <v>373</v>
      </c>
      <c t="n" s="5" r="B6">
        <v>59</v>
      </c>
      <c t="n" s="5" r="C6">
        <v>91</v>
      </c>
    </row>
    <row spans="1:3" r="7">
      <c t="s" s="4" r="A7">
        <v>374</v>
      </c>
      <c t="n" s="5" r="B7">
        <v>60</v>
      </c>
      <c t="n" s="5" r="C7">
        <v>75</v>
      </c>
    </row>
    <row spans="1:3" r="8">
      <c t="s" s="4" r="A8">
        <v>40</v>
      </c>
      <c t="n" s="5" r="B8">
        <v>527</v>
      </c>
      <c t="n" s="5" r="C8">
        <v>637</v>
      </c>
    </row>
    <row spans="1:3" r="9">
      <c t="s" s="4" r="A9">
        <v>89</v>
      </c>
      <c t="n" s="7" r="B9">
        <v>1582</v>
      </c>
      <c t="n" s="7" r="C9">
        <v>17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75</v>
      </c>
      <c t="s" s="2" r="B1">
        <v>23</v>
      </c>
      <c t="s" s="2" r="C1">
        <v>71</v>
      </c>
    </row>
    <row spans="1:3" r="2">
      <c t="s" s="3" r="A2">
        <v>376</v>
      </c>
    </row>
    <row spans="1:3" r="3">
      <c t="s" s="4" r="A3">
        <v>66</v>
      </c>
      <c t="n" s="7" r="B3">
        <v>1590</v>
      </c>
      <c t="n" s="7" r="C3">
        <v>1611</v>
      </c>
    </row>
    <row spans="1:3" r="4">
      <c t="s" s="4" r="A4">
        <v>377</v>
      </c>
      <c t="n" s="5" r="B4">
        <v>47</v>
      </c>
      <c t="n" s="5" r="C4">
        <v>49</v>
      </c>
    </row>
    <row spans="1:3" r="5">
      <c t="s" s="4" r="A5">
        <v>370</v>
      </c>
      <c t="n" s="5" r="B5">
        <v>116</v>
      </c>
      <c t="n" s="5" r="C5">
        <v>139</v>
      </c>
    </row>
    <row spans="1:3" r="6">
      <c t="s" s="4" r="A6">
        <v>378</v>
      </c>
      <c t="n" s="5" r="B6">
        <v>50</v>
      </c>
      <c t="n" s="5" r="C6">
        <v>54</v>
      </c>
    </row>
    <row spans="1:3" r="7">
      <c t="s" s="4" r="A7">
        <v>40</v>
      </c>
      <c t="n" s="5" r="B7">
        <v>166</v>
      </c>
      <c t="n" s="5" r="C7">
        <v>158</v>
      </c>
    </row>
    <row spans="1:3" r="8">
      <c t="s" s="4" r="A8">
        <v>92</v>
      </c>
      <c t="n" s="7" r="B8">
        <v>1969</v>
      </c>
      <c t="n" s="7" r="C8">
        <v>20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22</v>
      </c>
      <c t="s" s="2" r="D1">
        <v>1</v>
      </c>
    </row>
    <row spans="1:5" r="2">
      <c t="s" s="2" r="B2">
        <v>23</v>
      </c>
      <c t="s" s="2" r="C2">
        <v>24</v>
      </c>
      <c t="s" s="2" r="D2">
        <v>23</v>
      </c>
      <c t="s" s="2" r="E2">
        <v>24</v>
      </c>
    </row>
    <row spans="1:5" r="3">
      <c t="s" s="3" r="A3">
        <v>380</v>
      </c>
    </row>
    <row spans="1:5" r="4">
      <c t="s" s="4" r="A4">
        <v>381</v>
      </c>
      <c t="n" s="7" r="D4">
        <v>2766</v>
      </c>
    </row>
    <row spans="1:5" r="5">
      <c t="s" s="4" r="A5">
        <v>382</v>
      </c>
      <c t="n" s="7" r="B5">
        <v>-21</v>
      </c>
      <c t="n" s="7" r="C5">
        <v>-379</v>
      </c>
      <c t="n" s="5" r="D5">
        <v>-151</v>
      </c>
      <c t="n" s="7" r="E5">
        <v>-338</v>
      </c>
    </row>
    <row spans="1:5" r="6">
      <c t="s" s="4" r="A6">
        <v>383</v>
      </c>
      <c t="n" s="5" r="B6">
        <v>-298</v>
      </c>
      <c t="n" s="5" r="D6">
        <v>-298</v>
      </c>
    </row>
    <row spans="1:5" r="7">
      <c t="s" s="4" r="A7">
        <v>112</v>
      </c>
    </row>
    <row spans="1:5" r="8">
      <c t="s" s="3" r="A8">
        <v>380</v>
      </c>
    </row>
    <row spans="1:5" r="9">
      <c t="s" s="4" r="A9">
        <v>381</v>
      </c>
      <c t="n" s="5" r="D9">
        <v>-1855</v>
      </c>
    </row>
    <row spans="1:5" r="10">
      <c t="s" s="4" r="A10">
        <v>382</v>
      </c>
      <c t="n" s="5" r="D10">
        <v>-151</v>
      </c>
    </row>
    <row spans="1:5" r="11">
      <c t="s" s="4" r="A11">
        <v>383</v>
      </c>
      <c t="n" s="5" r="B11">
        <v>-2006</v>
      </c>
      <c t="n" s="5" r="C11">
        <v>-2625</v>
      </c>
      <c t="n" s="5" r="D11">
        <v>-2006</v>
      </c>
      <c t="n" s="5" r="E11">
        <v>-2625</v>
      </c>
    </row>
    <row spans="1:5" r="12">
      <c t="s" s="4" r="A12">
        <v>384</v>
      </c>
    </row>
    <row spans="1:5" r="13">
      <c t="s" s="3" r="A13">
        <v>380</v>
      </c>
    </row>
    <row spans="1:5" r="14">
      <c t="s" s="4" r="A14">
        <v>381</v>
      </c>
      <c t="n" s="5" r="B14">
        <v>-223</v>
      </c>
      <c t="n" s="5" r="C14">
        <v>-81</v>
      </c>
      <c t="n" s="5" r="D14">
        <v>-204</v>
      </c>
      <c t="n" s="5" r="E14">
        <v>-96</v>
      </c>
    </row>
    <row spans="1:5" r="15">
      <c t="s" s="4" r="A15">
        <v>385</v>
      </c>
      <c t="n" s="5" r="B15">
        <v>-17</v>
      </c>
      <c t="n" s="5" r="C15">
        <v>-35</v>
      </c>
      <c t="n" s="5" r="D15">
        <v>-35</v>
      </c>
      <c t="n" s="5" r="E15">
        <v>-24</v>
      </c>
    </row>
    <row spans="1:5" r="16">
      <c t="s" s="4" r="A16">
        <v>386</v>
      </c>
      <c t="n" s="5" r="B16">
        <v>1</v>
      </c>
      <c t="n" s="5" r="C16">
        <v>1</v>
      </c>
      <c t="n" s="5" r="D16">
        <v>0</v>
      </c>
      <c t="n" s="5" r="E16">
        <v>5</v>
      </c>
    </row>
    <row spans="1:5" r="17">
      <c t="s" s="4" r="A17">
        <v>382</v>
      </c>
      <c t="n" s="5" r="B17">
        <v>-16</v>
      </c>
      <c t="n" s="5" r="C17">
        <v>-34</v>
      </c>
      <c t="n" s="5" r="D17">
        <v>-35</v>
      </c>
      <c t="n" s="5" r="E17">
        <v>-19</v>
      </c>
    </row>
    <row spans="1:5" r="18">
      <c t="s" s="4" r="A18">
        <v>383</v>
      </c>
      <c t="n" s="5" r="B18">
        <v>-239</v>
      </c>
      <c t="n" s="5" r="C18">
        <v>-115</v>
      </c>
      <c t="n" s="5" r="D18">
        <v>-239</v>
      </c>
      <c t="n" s="5" r="E18">
        <v>-115</v>
      </c>
    </row>
    <row spans="1:5" r="19">
      <c t="s" s="4" r="A19">
        <v>387</v>
      </c>
    </row>
    <row spans="1:5" r="20">
      <c t="s" s="3" r="A20">
        <v>380</v>
      </c>
    </row>
    <row spans="1:5" r="21">
      <c t="s" s="4" r="A21">
        <v>381</v>
      </c>
      <c t="n" s="5" r="B21">
        <v>0</v>
      </c>
      <c t="n" s="5" r="C21">
        <v>0</v>
      </c>
      <c t="n" s="5" r="D21">
        <v>0</v>
      </c>
      <c t="n" s="5" r="E21">
        <v>-1</v>
      </c>
    </row>
    <row spans="1:5" r="22">
      <c t="s" s="4" r="A22">
        <v>388</v>
      </c>
      <c t="n" s="5" r="B22">
        <v>0</v>
      </c>
      <c t="n" s="5" r="C22">
        <v>0</v>
      </c>
      <c t="n" s="5" r="D22">
        <v>0</v>
      </c>
      <c t="n" s="5" r="E22">
        <v>1</v>
      </c>
    </row>
    <row spans="1:5" r="23">
      <c t="s" s="4" r="A23">
        <v>389</v>
      </c>
      <c t="n" s="5" r="B23">
        <v>0</v>
      </c>
      <c t="n" s="5" r="C23">
        <v>0</v>
      </c>
      <c t="n" s="5" r="D23">
        <v>0</v>
      </c>
      <c t="n" s="5" r="E23">
        <v>0</v>
      </c>
    </row>
    <row spans="1:5" r="24">
      <c t="s" s="4" r="A24">
        <v>390</v>
      </c>
      <c t="n" s="5" r="B24">
        <v>0</v>
      </c>
      <c t="n" s="5" r="C24">
        <v>0</v>
      </c>
      <c t="n" s="5" r="D24">
        <v>0</v>
      </c>
      <c t="n" s="5" r="E24">
        <v>1</v>
      </c>
    </row>
    <row spans="1:5" r="25">
      <c t="s" s="4" r="A25">
        <v>382</v>
      </c>
      <c t="n" s="5" r="B25">
        <v>0</v>
      </c>
      <c t="n" s="5" r="C25">
        <v>0</v>
      </c>
      <c t="n" s="5" r="D25">
        <v>0</v>
      </c>
      <c t="n" s="5" r="E25">
        <v>1</v>
      </c>
    </row>
    <row spans="1:5" r="26">
      <c t="s" s="4" r="A26">
        <v>383</v>
      </c>
      <c t="n" s="5" r="B26">
        <v>0</v>
      </c>
      <c t="n" s="5" r="C26">
        <v>0</v>
      </c>
      <c t="n" s="5" r="D26">
        <v>0</v>
      </c>
      <c t="n" s="5" r="E26">
        <v>0</v>
      </c>
    </row>
    <row spans="1:5" r="27">
      <c t="s" s="4" r="A27">
        <v>391</v>
      </c>
    </row>
    <row spans="1:5" r="28">
      <c t="s" s="3" r="A28">
        <v>380</v>
      </c>
    </row>
    <row spans="1:5" r="29">
      <c t="s" s="4" r="A29">
        <v>381</v>
      </c>
      <c t="n" s="5" r="B29">
        <v>15</v>
      </c>
      <c t="n" s="5" r="C29">
        <v>0</v>
      </c>
      <c t="n" s="5" r="D29">
        <v>44</v>
      </c>
      <c t="n" s="5" r="E29">
        <v>-2</v>
      </c>
    </row>
    <row spans="1:5" r="30">
      <c t="s" s="4" r="A30">
        <v>385</v>
      </c>
      <c t="n" s="5" r="B30">
        <v>0</v>
      </c>
      <c t="n" s="5" r="C30">
        <v>0</v>
      </c>
      <c t="n" s="5" r="D30">
        <v>-2</v>
      </c>
      <c t="n" s="5" r="E30">
        <v>0</v>
      </c>
    </row>
    <row spans="1:5" r="31">
      <c t="s" s="4" r="A31">
        <v>392</v>
      </c>
      <c t="n" s="5" r="B31">
        <v>0</v>
      </c>
      <c t="n" s="5" r="C31">
        <v>0</v>
      </c>
      <c t="n" s="5" r="D31">
        <v>1</v>
      </c>
      <c t="n" s="5" r="E31">
        <v>2</v>
      </c>
    </row>
    <row spans="1:5" r="32">
      <c t="s" s="4" r="A32">
        <v>393</v>
      </c>
      <c t="n" s="5" r="B32">
        <v>0</v>
      </c>
      <c t="n" s="5" r="C32">
        <v>0</v>
      </c>
      <c t="n" s="5" r="D32">
        <v>-1</v>
      </c>
      <c t="n" s="5" r="E32">
        <v>2</v>
      </c>
    </row>
    <row spans="1:5" r="33">
      <c t="s" s="4" r="A33">
        <v>388</v>
      </c>
      <c t="n" s="5" r="B33">
        <v>-8</v>
      </c>
      <c t="n" s="5" r="C33">
        <v>0</v>
      </c>
      <c t="n" s="5" r="D33">
        <v>-54</v>
      </c>
      <c t="n" s="5" r="E33">
        <v>0</v>
      </c>
    </row>
    <row spans="1:5" r="34">
      <c t="s" s="4" r="A34">
        <v>389</v>
      </c>
      <c t="n" s="5" r="B34">
        <v>3</v>
      </c>
      <c t="n" s="5" r="C34">
        <v>0</v>
      </c>
      <c t="n" s="5" r="D34">
        <v>21</v>
      </c>
      <c t="n" s="5" r="E34">
        <v>0</v>
      </c>
    </row>
    <row spans="1:5" r="35">
      <c t="s" s="4" r="A35">
        <v>390</v>
      </c>
      <c t="n" s="5" r="B35">
        <v>-5</v>
      </c>
      <c t="n" s="5" r="C35">
        <v>0</v>
      </c>
      <c t="n" s="5" r="D35">
        <v>-33</v>
      </c>
      <c t="n" s="5" r="E35">
        <v>0</v>
      </c>
    </row>
    <row spans="1:5" r="36">
      <c t="s" s="4" r="A36">
        <v>382</v>
      </c>
      <c t="n" s="5" r="B36">
        <v>-5</v>
      </c>
      <c t="n" s="5" r="C36">
        <v>0</v>
      </c>
      <c t="n" s="5" r="D36">
        <v>-34</v>
      </c>
      <c t="n" s="5" r="E36">
        <v>2</v>
      </c>
    </row>
    <row spans="1:5" r="37">
      <c t="s" s="4" r="A37">
        <v>383</v>
      </c>
      <c t="n" s="5" r="B37">
        <v>10</v>
      </c>
      <c t="n" s="5" r="C37">
        <v>0</v>
      </c>
      <c t="n" s="5" r="D37">
        <v>10</v>
      </c>
      <c t="n" s="5" r="E37">
        <v>0</v>
      </c>
    </row>
    <row spans="1:5" r="38">
      <c t="s" s="4" r="A38">
        <v>394</v>
      </c>
    </row>
    <row spans="1:5" r="39">
      <c t="s" s="3" r="A39">
        <v>380</v>
      </c>
    </row>
    <row spans="1:5" r="40">
      <c t="s" s="4" r="A40">
        <v>381</v>
      </c>
      <c t="n" s="5" r="B40">
        <v>-1777</v>
      </c>
      <c t="n" s="5" r="C40">
        <v>-2164</v>
      </c>
      <c t="n" s="5" r="D40">
        <v>-1695</v>
      </c>
      <c t="n" s="5" r="E40">
        <v>-2188</v>
      </c>
    </row>
    <row spans="1:5" r="41">
      <c t="s" s="4" r="A41">
        <v>385</v>
      </c>
      <c t="n" s="5" r="B41">
        <v>0</v>
      </c>
      <c t="n" s="5" r="C41">
        <v>-647</v>
      </c>
      <c t="n" s="5" r="D41">
        <v>-53</v>
      </c>
      <c t="n" s="5" r="E41">
        <v>-647</v>
      </c>
    </row>
    <row spans="1:5" r="42">
      <c t="s" s="4" r="A42">
        <v>392</v>
      </c>
      <c t="n" s="5" r="B42">
        <v>0</v>
      </c>
      <c t="n" s="5" r="C42">
        <v>294</v>
      </c>
      <c t="n" s="5" r="D42">
        <v>0</v>
      </c>
      <c t="n" s="5" r="E42">
        <v>294</v>
      </c>
    </row>
    <row spans="1:5" r="43">
      <c t="s" s="4" r="A43">
        <v>393</v>
      </c>
      <c t="n" s="5" r="B43">
        <v>0</v>
      </c>
      <c t="n" s="5" r="C43">
        <v>-353</v>
      </c>
      <c t="n" s="5" r="D43">
        <v>-53</v>
      </c>
      <c t="n" s="5" r="E43">
        <v>-353</v>
      </c>
    </row>
    <row spans="1:5" r="44">
      <c t="s" s="4" r="A44">
        <v>389</v>
      </c>
      <c t="n" s="5" r="B44">
        <v>0</v>
      </c>
      <c t="n" s="5" r="C44">
        <v>-4</v>
      </c>
      <c t="n" s="5" r="D44">
        <v>-1</v>
      </c>
      <c t="n" s="5" r="E44">
        <v>-14</v>
      </c>
    </row>
    <row spans="1:5" r="45">
      <c t="s" s="4" r="A45">
        <v>390</v>
      </c>
      <c t="n" s="5" r="B45">
        <v>0</v>
      </c>
      <c t="n" s="5" r="C45">
        <v>7</v>
      </c>
      <c t="n" s="5" r="D45">
        <v>-29</v>
      </c>
      <c t="n" s="5" r="E45">
        <v>31</v>
      </c>
    </row>
    <row spans="1:5" r="46">
      <c t="s" s="4" r="A46">
        <v>382</v>
      </c>
      <c t="n" s="5" r="B46">
        <v>0</v>
      </c>
      <c t="n" s="5" r="C46">
        <v>-346</v>
      </c>
      <c t="n" s="5" r="D46">
        <v>-82</v>
      </c>
      <c t="n" s="5" r="E46">
        <v>-322</v>
      </c>
    </row>
    <row spans="1:5" r="47">
      <c t="s" s="4" r="A47">
        <v>383</v>
      </c>
      <c t="n" s="5" r="B47">
        <v>-1777</v>
      </c>
      <c t="n" s="5" r="C47">
        <v>-2510</v>
      </c>
      <c t="n" s="5" r="D47">
        <v>-1777</v>
      </c>
      <c t="n" s="5" r="E47">
        <v>-2510</v>
      </c>
    </row>
    <row spans="1:5" r="48">
      <c t="s" s="4" r="A48">
        <v>395</v>
      </c>
    </row>
    <row spans="1:5" r="49">
      <c t="s" s="3" r="A49">
        <v>380</v>
      </c>
    </row>
    <row spans="1:5" r="50">
      <c t="s" s="4" r="A50">
        <v>388</v>
      </c>
      <c t="n" s="5" r="B50">
        <v>20</v>
      </c>
      <c t="n" s="5" r="C50">
        <v>27</v>
      </c>
      <c t="n" s="5" r="D50">
        <v>56</v>
      </c>
      <c t="n" s="5" r="E50">
        <v>84</v>
      </c>
    </row>
    <row spans="1:5" r="51">
      <c t="s" s="4" r="A51">
        <v>396</v>
      </c>
    </row>
    <row spans="1:5" r="52">
      <c t="s" s="3" r="A52">
        <v>380</v>
      </c>
    </row>
    <row spans="1:5" r="53">
      <c t="s" s="4" r="A53">
        <v>388</v>
      </c>
      <c t="n" s="5" r="B53">
        <v>-20</v>
      </c>
      <c t="n" s="5" r="C53">
        <v>-16</v>
      </c>
      <c t="n" s="5" r="D53">
        <v>-52</v>
      </c>
      <c t="n" s="5" r="E53">
        <v>-39</v>
      </c>
    </row>
    <row spans="1:5" r="54">
      <c t="s" s="4" r="A54">
        <v>397</v>
      </c>
    </row>
    <row spans="1:5" r="55">
      <c t="s" s="3" r="A55">
        <v>380</v>
      </c>
    </row>
    <row spans="1:5" r="56">
      <c t="s" s="4" r="A56">
        <v>388</v>
      </c>
      <c t="n" s="7" r="B56">
        <v>0</v>
      </c>
      <c t="n" s="7" r="C56">
        <v>0</v>
      </c>
      <c t="n" s="7" r="D56">
        <v>-32</v>
      </c>
      <c t="n" s="7" r="E5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21"/>
    <col customWidth="1" max="6" min="6" width="37"/>
    <col customWidth="1" max="7" min="7" width="21"/>
    <col customWidth="1" max="8" min="8" width="21"/>
    <col customWidth="1" max="9" min="9" width="21"/>
    <col customWidth="1" max="10" min="10" width="21"/>
    <col customWidth="1" max="11" min="11" width="21"/>
  </cols>
  <sheetData>
    <row spans="1:11" r="1">
      <c t="s" s="1" r="A1">
        <v>398</v>
      </c>
      <c t="s" s="2" r="B1">
        <v>399</v>
      </c>
      <c t="s" s="2" r="C1">
        <v>400</v>
      </c>
      <c t="s" s="2" r="D1">
        <v>401</v>
      </c>
      <c t="s" s="2" r="E1">
        <v>402</v>
      </c>
      <c t="s" s="2" r="F1">
        <v>401</v>
      </c>
      <c t="s" s="2" r="G1">
        <v>402</v>
      </c>
      <c t="s" s="2" r="H1">
        <v>403</v>
      </c>
      <c t="s" s="2" r="I1">
        <v>404</v>
      </c>
      <c t="s" s="2" r="J1">
        <v>405</v>
      </c>
      <c t="s" s="2" r="K1">
        <v>406</v>
      </c>
    </row>
    <row spans="1:11" r="2">
      <c t="s" s="3" r="A2">
        <v>407</v>
      </c>
    </row>
    <row spans="1:11" r="3">
      <c t="s" s="4" r="A3">
        <v>73</v>
      </c>
      <c t="n" s="7" r="D3">
        <v>2200000000</v>
      </c>
      <c t="n" s="7" r="E3">
        <v>2845000000</v>
      </c>
      <c t="n" s="7" r="F3">
        <v>2200000000</v>
      </c>
      <c t="n" s="7" r="G3">
        <v>2845000000</v>
      </c>
      <c t="n" s="7" r="I3">
        <v>3954000000</v>
      </c>
      <c t="n" s="7" r="K3">
        <v>3225000000</v>
      </c>
    </row>
    <row spans="1:11" r="4">
      <c t="s" s="4" r="A4">
        <v>408</v>
      </c>
      <c t="n" s="5" r="D4">
        <v>63000000</v>
      </c>
      <c t="n" s="5" r="F4">
        <v>63000000</v>
      </c>
      <c t="n" s="7" r="I4">
        <v>63000000</v>
      </c>
    </row>
    <row spans="1:11" r="5">
      <c t="s" s="3" r="A5">
        <v>409</v>
      </c>
    </row>
    <row spans="1:11" r="6">
      <c t="s" s="4" r="A6">
        <v>410</v>
      </c>
      <c t="n" s="5" r="D6">
        <v>26000000</v>
      </c>
      <c t="n" s="5" r="E6">
        <v>0</v>
      </c>
      <c t="n" s="5" r="F6">
        <v>26000000</v>
      </c>
      <c t="n" s="5" r="G6">
        <v>0</v>
      </c>
    </row>
    <row spans="1:11" r="7">
      <c t="s" s="3" r="A7">
        <v>411</v>
      </c>
    </row>
    <row spans="1:11" r="8">
      <c t="s" s="4" r="A8">
        <v>412</v>
      </c>
      <c t="n" s="7" r="H8">
        <v>2000000000</v>
      </c>
      <c t="n" s="7" r="J8">
        <v>12000000000</v>
      </c>
    </row>
    <row spans="1:11" r="9">
      <c t="s" s="4" r="A9">
        <v>413</v>
      </c>
      <c t="n" s="7" r="F9">
        <v>2996000000</v>
      </c>
      <c t="n" s="5" r="G9">
        <v>1123000000</v>
      </c>
    </row>
    <row spans="1:11" r="10">
      <c t="s" s="4" r="A10">
        <v>414</v>
      </c>
      <c t="n" s="10" r="F10">
        <v>45.4</v>
      </c>
    </row>
    <row spans="1:11" r="11">
      <c t="s" s="4" r="A11">
        <v>415</v>
      </c>
      <c t="n" s="8" r="F11">
        <v>66.04000000000001</v>
      </c>
    </row>
    <row spans="1:11" r="12">
      <c t="s" s="4" r="A12">
        <v>416</v>
      </c>
      <c t="n" s="7" r="F12">
        <v>10800000000</v>
      </c>
    </row>
    <row spans="1:11" r="13">
      <c t="s" s="4" r="A13">
        <v>417</v>
      </c>
      <c t="n" s="5" r="D13">
        <v>1200000000</v>
      </c>
      <c t="n" s="5" r="F13">
        <v>1200000000</v>
      </c>
    </row>
    <row spans="1:11" r="14">
      <c t="s" s="4" r="A14">
        <v>418</v>
      </c>
      <c t="n" s="5" r="D14">
        <v>70000000</v>
      </c>
      <c t="n" s="7" r="E14">
        <v>78000000</v>
      </c>
      <c t="n" s="7" r="F14">
        <v>218000000</v>
      </c>
      <c t="n" s="7" r="G14">
        <v>236000000</v>
      </c>
    </row>
    <row spans="1:11" r="15">
      <c t="s" s="4" r="A15">
        <v>419</v>
      </c>
    </row>
    <row spans="1:11" r="16">
      <c t="s" s="3" r="A16">
        <v>411</v>
      </c>
    </row>
    <row spans="1:11" r="17">
      <c t="s" s="4" r="A17">
        <v>413</v>
      </c>
      <c t="n" s="7" r="B17">
        <v>2000000000</v>
      </c>
    </row>
    <row spans="1:11" r="18">
      <c t="s" s="4" r="A18">
        <v>414</v>
      </c>
      <c t="n" s="10" r="B18">
        <v>30.1</v>
      </c>
    </row>
    <row spans="1:11" r="19">
      <c t="s" s="4" r="A19">
        <v>415</v>
      </c>
      <c t="n" s="8" r="B19">
        <v>66.5</v>
      </c>
    </row>
    <row spans="1:11" r="20">
      <c t="s" s="4" r="A20">
        <v>420</v>
      </c>
    </row>
    <row spans="1:11" r="21">
      <c t="s" s="3" r="A21">
        <v>411</v>
      </c>
    </row>
    <row spans="1:11" r="22">
      <c t="s" s="4" r="A22">
        <v>413</v>
      </c>
      <c t="n" s="7" r="D22">
        <v>55000000</v>
      </c>
    </row>
    <row spans="1:11" r="23">
      <c t="s" s="4" r="A23">
        <v>414</v>
      </c>
      <c t="n" s="10" r="D23">
        <v>0.8</v>
      </c>
    </row>
    <row spans="1:11" r="24">
      <c t="s" s="4" r="A24">
        <v>415</v>
      </c>
      <c t="n" s="8" r="D24">
        <v>67.62</v>
      </c>
    </row>
    <row spans="1:11" r="25">
      <c t="s" s="4" r="A25">
        <v>421</v>
      </c>
    </row>
    <row spans="1:11" r="26">
      <c t="s" s="3" r="A26">
        <v>409</v>
      </c>
    </row>
    <row spans="1:11" r="27">
      <c t="s" s="4" r="A27">
        <v>410</v>
      </c>
      <c t="n" s="7" r="D27">
        <v>6000000</v>
      </c>
    </row>
    <row spans="1:11" r="28">
      <c t="s" s="4" r="A28">
        <v>422</v>
      </c>
    </row>
    <row spans="1:11" r="29">
      <c t="s" s="3" r="A29">
        <v>409</v>
      </c>
    </row>
    <row spans="1:11" r="30">
      <c t="s" s="4" r="A30">
        <v>410</v>
      </c>
      <c t="n" s="7" r="D30">
        <v>26000000</v>
      </c>
    </row>
    <row spans="1:11" r="31">
      <c t="s" s="4" r="A31">
        <v>423</v>
      </c>
    </row>
    <row spans="1:11" r="32">
      <c t="s" s="3" r="A32">
        <v>407</v>
      </c>
    </row>
    <row spans="1:11" r="33">
      <c t="s" s="4" r="A33">
        <v>424</v>
      </c>
      <c t="n" s="7" r="C33">
        <v>1000000000</v>
      </c>
    </row>
    <row spans="1:11" r="34">
      <c t="s" s="4" r="A34">
        <v>425</v>
      </c>
      <c t="s" s="4" r="C34">
        <v>426</v>
      </c>
    </row>
    <row spans="1:11" r="35">
      <c t="s" s="4" r="A35">
        <v>427</v>
      </c>
      <c t="n" s="11" r="C35">
        <v>0.0145985</v>
      </c>
    </row>
    <row spans="1:11" r="36">
      <c t="s" s="4" r="A36">
        <v>428</v>
      </c>
      <c t="n" s="8" r="C36">
        <v>6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9</v>
      </c>
      <c t="s" s="2" r="B1">
        <v>1</v>
      </c>
    </row>
    <row spans="1:2" r="2">
      <c t="s" s="2" r="B2">
        <v>287</v>
      </c>
    </row>
    <row spans="1:2" r="3">
      <c t="s" s="4" r="A3">
        <v>430</v>
      </c>
    </row>
    <row spans="1:2" r="4">
      <c t="s" s="3" r="A4">
        <v>431</v>
      </c>
    </row>
    <row spans="1:2" r="5">
      <c t="s" s="4" r="A5">
        <v>432</v>
      </c>
      <c t="n" s="7" r="B5">
        <v>2100000000</v>
      </c>
    </row>
    <row spans="1:2" r="6">
      <c t="s" s="4" r="A6">
        <v>433</v>
      </c>
      <c t="n" s="5" r="B6">
        <v>0</v>
      </c>
    </row>
    <row spans="1:2" r="7">
      <c t="s" s="4" r="A7">
        <v>434</v>
      </c>
    </row>
    <row spans="1:2" r="8">
      <c t="s" s="3" r="A8">
        <v>431</v>
      </c>
    </row>
    <row spans="1:2" r="9">
      <c t="s" s="4" r="A9">
        <v>432</v>
      </c>
      <c t="n" s="7" r="B9">
        <v>4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3</v>
      </c>
      <c t="s" s="2" r="B1">
        <v>23</v>
      </c>
      <c t="s" s="2" r="C1">
        <v>71</v>
      </c>
    </row>
    <row spans="1:3" r="2">
      <c t="s" s="3" r="A2">
        <v>93</v>
      </c>
    </row>
    <row spans="1:3" r="3">
      <c t="s" s="4" r="A3">
        <v>104</v>
      </c>
      <c t="n" s="7" r="B3">
        <v>100</v>
      </c>
      <c t="n" s="7" r="C3">
        <v>100</v>
      </c>
    </row>
    <row spans="1:3" r="4">
      <c t="s" s="4" r="A4">
        <v>105</v>
      </c>
      <c t="n" s="8" r="B4">
        <v>0.01</v>
      </c>
      <c t="n" s="8" r="C4">
        <v>0.01</v>
      </c>
    </row>
    <row spans="1:3" r="5">
      <c t="s" s="4" r="A5">
        <v>106</v>
      </c>
      <c t="n" s="5" r="B5">
        <v>600000000</v>
      </c>
      <c t="n" s="5" r="C5">
        <v>600000000</v>
      </c>
    </row>
    <row spans="1:3" r="6">
      <c t="s" s="4" r="A6">
        <v>107</v>
      </c>
      <c t="n" s="5" r="B6">
        <v>176700000</v>
      </c>
      <c t="n" s="5" r="C6">
        <v>220500000</v>
      </c>
    </row>
    <row spans="1:3" r="7">
      <c t="s" s="4" r="A7">
        <v>108</v>
      </c>
      <c t="n" s="5" r="B7">
        <v>176600000</v>
      </c>
      <c t="n" s="5" r="C7">
        <v>2198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435</v>
      </c>
      <c t="s" s="2" r="B1">
        <v>400</v>
      </c>
      <c t="s" s="2" r="C1">
        <v>287</v>
      </c>
    </row>
    <row spans="1:3" r="2">
      <c t="s" s="3" r="A2">
        <v>407</v>
      </c>
    </row>
    <row spans="1:3" r="3">
      <c t="s" s="4" r="A3">
        <v>424</v>
      </c>
      <c t="n" s="7" r="B3">
        <v>1000000000</v>
      </c>
    </row>
    <row spans="1:3" r="4">
      <c t="s" s="4" r="A4">
        <v>425</v>
      </c>
      <c t="s" s="4" r="B4">
        <v>426</v>
      </c>
    </row>
    <row spans="1:3" r="5">
      <c t="s" s="4" r="A5">
        <v>436</v>
      </c>
      <c t="s" s="4" r="B5">
        <v>437</v>
      </c>
    </row>
    <row spans="1:3" r="6">
      <c t="s" s="4" r="A6">
        <v>427</v>
      </c>
      <c t="n" s="11" r="B6">
        <v>0.0145985</v>
      </c>
    </row>
    <row spans="1:3" r="7">
      <c t="s" s="4" r="A7">
        <v>428</v>
      </c>
      <c t="n" s="8" r="B7">
        <v>68.5</v>
      </c>
    </row>
    <row spans="1:3" r="8">
      <c t="s" s="4" r="A8">
        <v>438</v>
      </c>
      <c t="s" s="4" r="C8">
        <v>439</v>
      </c>
    </row>
    <row spans="1:3" r="9">
      <c t="s" s="4" r="A9">
        <v>440</v>
      </c>
      <c t="n" s="7" r="C9">
        <v>992000000</v>
      </c>
    </row>
    <row spans="1:3" r="10">
      <c t="s" s="4" r="A10">
        <v>441</v>
      </c>
      <c t="n" s="5" r="C10">
        <v>8000000</v>
      </c>
    </row>
    <row spans="1:3" r="11">
      <c t="s" s="4" r="A11">
        <v>442</v>
      </c>
      <c t="n" s="7" r="C11">
        <v>8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43</v>
      </c>
      <c t="s" s="2" r="B1">
        <v>444</v>
      </c>
      <c t="s" s="2" r="C1">
        <v>445</v>
      </c>
    </row>
    <row spans="1:3" r="2">
      <c t="s" s="3" r="A2">
        <v>186</v>
      </c>
    </row>
    <row spans="1:3" r="3">
      <c t="s" s="4" r="A3">
        <v>446</v>
      </c>
      <c t="n" s="5" r="B3">
        <v>5</v>
      </c>
      <c t="n" s="5" r="C3">
        <v>5</v>
      </c>
    </row>
    <row spans="1:3" r="4">
      <c t="s" s="4" r="A4">
        <v>447</v>
      </c>
    </row>
    <row spans="1:3" r="5">
      <c t="s" s="3" r="A5">
        <v>448</v>
      </c>
    </row>
    <row spans="1:3" r="6">
      <c t="s" s="4" r="A6">
        <v>449</v>
      </c>
      <c t="n" s="7" r="B6">
        <v>142000000</v>
      </c>
      <c t="n" s="7" r="C6">
        <v>214000000</v>
      </c>
    </row>
    <row spans="1:3" r="7">
      <c t="s" s="4" r="A7">
        <v>450</v>
      </c>
    </row>
    <row spans="1:3" r="8">
      <c t="s" s="3" r="A8">
        <v>448</v>
      </c>
    </row>
    <row spans="1:3" r="9">
      <c t="s" s="4" r="A9">
        <v>449</v>
      </c>
      <c t="n" s="5" r="B9">
        <v>-131000000</v>
      </c>
      <c t="n" s="5" r="C9">
        <v>-161000000</v>
      </c>
    </row>
    <row spans="1:3" r="10">
      <c t="s" s="4" r="A10">
        <v>451</v>
      </c>
    </row>
    <row spans="1:3" r="11">
      <c t="s" s="3" r="A11">
        <v>448</v>
      </c>
    </row>
    <row spans="1:3" r="12">
      <c t="s" s="4" r="A12">
        <v>449</v>
      </c>
      <c t="n" s="5" r="B12">
        <v>-44000000</v>
      </c>
      <c t="n" s="5" r="C12">
        <v>-42000000</v>
      </c>
    </row>
    <row spans="1:3" r="13">
      <c t="s" s="4" r="A13">
        <v>452</v>
      </c>
    </row>
    <row spans="1:3" r="14">
      <c t="s" s="3" r="A14">
        <v>448</v>
      </c>
    </row>
    <row spans="1:3" r="15">
      <c t="s" s="4" r="A15">
        <v>449</v>
      </c>
      <c t="n" s="5" r="B15">
        <v>-39000000</v>
      </c>
      <c t="n" s="5" r="C15">
        <v>-28000000</v>
      </c>
    </row>
    <row spans="1:3" r="16">
      <c t="s" s="4" r="A16">
        <v>453</v>
      </c>
    </row>
    <row spans="1:3" r="17">
      <c t="s" s="3" r="A17">
        <v>448</v>
      </c>
    </row>
    <row spans="1:3" r="18">
      <c t="s" s="4" r="A18">
        <v>449</v>
      </c>
      <c t="n" s="7" r="B18">
        <v>-38000000</v>
      </c>
      <c t="n" s="7" r="C18">
        <v>-9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3</v>
      </c>
      <c t="s" s="2" r="C1">
        <v>71</v>
      </c>
    </row>
    <row spans="1:3" r="2">
      <c t="s" s="3" r="A2">
        <v>455</v>
      </c>
    </row>
    <row spans="1:3" r="3">
      <c t="s" s="4" r="A3">
        <v>456</v>
      </c>
      <c t="n" s="7" r="B3">
        <v>0</v>
      </c>
      <c t="n" s="7" r="C3">
        <v>1</v>
      </c>
    </row>
    <row spans="1:3" r="4">
      <c t="s" s="4" r="A4">
        <v>457</v>
      </c>
      <c t="n" s="5" r="B4">
        <v>3</v>
      </c>
      <c t="n" s="5" r="C4">
        <v>7</v>
      </c>
    </row>
    <row spans="1:3" r="5">
      <c t="s" s="4" r="A5">
        <v>458</v>
      </c>
    </row>
    <row spans="1:3" r="6">
      <c t="s" s="3" r="A6">
        <v>455</v>
      </c>
    </row>
    <row spans="1:3" r="7">
      <c t="s" s="4" r="A7">
        <v>456</v>
      </c>
      <c t="n" s="5" r="B7">
        <v>0</v>
      </c>
      <c t="n" s="5" r="C7">
        <v>1</v>
      </c>
    </row>
    <row spans="1:3" r="8">
      <c t="s" s="4" r="A8">
        <v>459</v>
      </c>
    </row>
    <row spans="1:3" r="9">
      <c t="s" s="3" r="A9">
        <v>455</v>
      </c>
    </row>
    <row spans="1:3" r="10">
      <c t="s" s="4" r="A10">
        <v>457</v>
      </c>
      <c t="n" s="5" r="B10">
        <v>2</v>
      </c>
      <c t="n" s="5" r="C10">
        <v>5</v>
      </c>
    </row>
    <row spans="1:3" r="11">
      <c t="s" s="4" r="A11">
        <v>460</v>
      </c>
    </row>
    <row spans="1:3" r="12">
      <c t="s" s="3" r="A12">
        <v>455</v>
      </c>
    </row>
    <row spans="1:3" r="13">
      <c t="s" s="4" r="A13">
        <v>456</v>
      </c>
      <c t="n" s="5" r="B13">
        <v>0</v>
      </c>
      <c t="n" s="5" r="C13">
        <v>0</v>
      </c>
    </row>
    <row spans="1:3" r="14">
      <c t="s" s="4" r="A14">
        <v>461</v>
      </c>
    </row>
    <row spans="1:3" r="15">
      <c t="s" s="3" r="A15">
        <v>455</v>
      </c>
    </row>
    <row spans="1:3" r="16">
      <c t="s" s="4" r="A16">
        <v>457</v>
      </c>
      <c t="n" s="7" r="B16">
        <v>1</v>
      </c>
      <c t="n" s="7" r="C16">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22</v>
      </c>
      <c t="s" s="2" r="D1">
        <v>1</v>
      </c>
    </row>
    <row spans="1:5" r="2">
      <c t="s" s="2" r="B2">
        <v>23</v>
      </c>
      <c t="s" s="2" r="C2">
        <v>24</v>
      </c>
      <c t="s" s="2" r="D2">
        <v>23</v>
      </c>
      <c t="s" s="2" r="E2">
        <v>24</v>
      </c>
    </row>
    <row spans="1:5" r="3">
      <c t="s" s="3" r="A3">
        <v>463</v>
      </c>
    </row>
    <row spans="1:5" r="4">
      <c t="s" s="4" r="A4">
        <v>464</v>
      </c>
      <c t="n" s="7" r="B4">
        <v>737</v>
      </c>
      <c t="n" s="7" r="C4">
        <v>751</v>
      </c>
      <c t="n" s="7" r="D4">
        <v>2132</v>
      </c>
      <c t="n" s="7" r="E4">
        <v>2139</v>
      </c>
    </row>
    <row spans="1:5" r="5">
      <c t="s" s="4" r="A5">
        <v>465</v>
      </c>
    </row>
    <row spans="1:5" r="6">
      <c t="s" s="3" r="A6">
        <v>463</v>
      </c>
    </row>
    <row spans="1:5" r="7">
      <c t="s" s="4" r="A7">
        <v>464</v>
      </c>
      <c t="n" s="5" r="B7">
        <v>0</v>
      </c>
      <c t="n" s="5" r="C7">
        <v>0</v>
      </c>
      <c t="n" s="5" r="D7">
        <v>0</v>
      </c>
      <c t="n" s="5" r="E7">
        <v>1</v>
      </c>
    </row>
    <row spans="1:5" r="8">
      <c t="s" s="4" r="A8">
        <v>466</v>
      </c>
    </row>
    <row spans="1:5" r="9">
      <c t="s" s="3" r="A9">
        <v>463</v>
      </c>
    </row>
    <row spans="1:5" r="10">
      <c t="s" s="4" r="A10">
        <v>467</v>
      </c>
      <c t="n" s="5" r="B10">
        <v>25</v>
      </c>
      <c t="n" s="5" r="C10">
        <v>-6</v>
      </c>
      <c t="n" s="5" r="D10">
        <v>13</v>
      </c>
      <c t="n" s="5" r="E10">
        <v>-8</v>
      </c>
    </row>
    <row spans="1:5" r="11">
      <c t="s" s="4" r="A11">
        <v>468</v>
      </c>
    </row>
    <row spans="1:5" r="12">
      <c t="s" s="3" r="A12">
        <v>463</v>
      </c>
    </row>
    <row spans="1:5" r="13">
      <c t="s" s="4" r="A13">
        <v>467</v>
      </c>
      <c t="n" s="5" r="B13">
        <v>0</v>
      </c>
      <c t="n" s="5" r="C13">
        <v>0</v>
      </c>
      <c t="n" s="5" r="D13">
        <v>1</v>
      </c>
      <c t="n" s="5" r="E13">
        <v>0</v>
      </c>
    </row>
    <row spans="1:5" r="14">
      <c t="s" s="4" r="A14">
        <v>469</v>
      </c>
    </row>
    <row spans="1:5" r="15">
      <c t="s" s="3" r="A15">
        <v>463</v>
      </c>
    </row>
    <row spans="1:5" r="16">
      <c t="s" s="4" r="A16">
        <v>467</v>
      </c>
      <c t="n" s="7" r="B16">
        <v>25</v>
      </c>
      <c t="n" s="7" r="C16">
        <v>-6</v>
      </c>
      <c t="n" s="7" r="D16">
        <v>12</v>
      </c>
      <c t="n" s="7" r="E16">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3</v>
      </c>
      <c t="s" s="2" r="C1">
        <v>71</v>
      </c>
    </row>
    <row spans="1:3" r="2">
      <c t="s" s="3" r="A2">
        <v>471</v>
      </c>
    </row>
    <row spans="1:3" r="3">
      <c t="s" s="4" r="A3">
        <v>449</v>
      </c>
      <c t="n" s="7" r="B3">
        <v>521</v>
      </c>
      <c t="n" s="7" r="C3">
        <v>628</v>
      </c>
    </row>
    <row spans="1:3" r="4">
      <c t="s" s="4" r="A4">
        <v>466</v>
      </c>
    </row>
    <row spans="1:3" r="5">
      <c t="s" s="3" r="A5">
        <v>471</v>
      </c>
    </row>
    <row spans="1:3" r="6">
      <c t="s" s="4" r="A6">
        <v>457</v>
      </c>
      <c t="n" s="5" r="B6">
        <v>3</v>
      </c>
      <c t="n" s="5" r="C6">
        <v>7</v>
      </c>
    </row>
    <row spans="1:3" r="7">
      <c t="s" s="4" r="A7">
        <v>472</v>
      </c>
    </row>
    <row spans="1:3" r="8">
      <c t="s" s="3" r="A8">
        <v>471</v>
      </c>
    </row>
    <row spans="1:3" r="9">
      <c t="s" s="4" r="A9">
        <v>457</v>
      </c>
      <c t="n" s="5" r="B9">
        <v>1</v>
      </c>
      <c t="n" s="7" r="C9">
        <v>2</v>
      </c>
    </row>
    <row spans="1:3" r="10">
      <c t="s" s="4" r="A10">
        <v>473</v>
      </c>
    </row>
    <row spans="1:3" r="11">
      <c t="s" s="3" r="A11">
        <v>471</v>
      </c>
    </row>
    <row spans="1:3" r="12">
      <c t="s" s="4" r="A12">
        <v>91</v>
      </c>
      <c t="n" s="7" r="B12">
        <v>4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74</v>
      </c>
      <c t="s" s="2" r="B1">
        <v>22</v>
      </c>
      <c t="s" s="2" r="D1">
        <v>1</v>
      </c>
    </row>
    <row spans="1:5" r="2">
      <c t="s" s="2" r="B2">
        <v>23</v>
      </c>
      <c t="s" s="2" r="C2">
        <v>24</v>
      </c>
      <c t="s" s="2" r="D2">
        <v>23</v>
      </c>
      <c t="s" s="2" r="E2">
        <v>24</v>
      </c>
    </row>
    <row spans="1:5" r="3">
      <c t="s" s="3" r="A3">
        <v>189</v>
      </c>
    </row>
    <row spans="1:5" r="4">
      <c t="s" s="4" r="A4">
        <v>42</v>
      </c>
      <c t="n" s="7" r="B4">
        <v>197</v>
      </c>
      <c t="n" s="7" r="C4">
        <v>151</v>
      </c>
      <c t="n" s="7" r="D4">
        <v>540</v>
      </c>
      <c t="n" s="7" r="E4">
        <v>337</v>
      </c>
    </row>
    <row spans="1:5" r="5">
      <c t="s" s="4" r="A5">
        <v>43</v>
      </c>
      <c t="n" s="7" r="B5">
        <v>71</v>
      </c>
      <c t="n" s="7" r="C5">
        <v>84</v>
      </c>
      <c t="n" s="7" r="D5">
        <v>175</v>
      </c>
      <c t="n" s="7" r="E5">
        <v>107</v>
      </c>
    </row>
    <row spans="1:5" r="6">
      <c t="s" s="4" r="A6">
        <v>475</v>
      </c>
      <c t="s" s="4" r="B6">
        <v>476</v>
      </c>
      <c t="s" s="4" r="C6">
        <v>477</v>
      </c>
      <c t="s" s="4" r="D6">
        <v>478</v>
      </c>
      <c t="s" s="4" r="E6">
        <v>478</v>
      </c>
    </row>
    <row spans="1:5" r="7">
      <c t="s" s="4" r="A7">
        <v>479</v>
      </c>
      <c t="s" s="4" r="B7">
        <v>480</v>
      </c>
      <c t="s" s="4" r="D7">
        <v>480</v>
      </c>
      <c t="s" s="4" r="E7">
        <v>480</v>
      </c>
    </row>
    <row spans="1:5" r="8">
      <c t="s" s="4" r="A8">
        <v>481</v>
      </c>
    </row>
    <row spans="1:5" r="9">
      <c t="s" s="3" r="A9">
        <v>482</v>
      </c>
    </row>
    <row spans="1:5" r="10">
      <c t="s" s="4" r="A10">
        <v>483</v>
      </c>
      <c t="n" s="7" r="C10">
        <v>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4</v>
      </c>
      <c t="s" s="2" r="B1">
        <v>22</v>
      </c>
      <c t="s" s="2" r="D1">
        <v>1</v>
      </c>
    </row>
    <row spans="1:5" r="2">
      <c t="s" s="2" r="B2">
        <v>23</v>
      </c>
      <c t="s" s="2" r="C2">
        <v>24</v>
      </c>
      <c t="s" s="2" r="D2">
        <v>23</v>
      </c>
      <c t="s" s="2" r="E2">
        <v>24</v>
      </c>
    </row>
    <row spans="1:5" r="3">
      <c t="s" s="4" r="A3">
        <v>485</v>
      </c>
    </row>
    <row spans="1:5" r="4">
      <c t="s" s="3" r="A4">
        <v>486</v>
      </c>
    </row>
    <row spans="1:5" r="5">
      <c t="s" s="4" r="A5">
        <v>487</v>
      </c>
      <c t="n" s="7" r="B5">
        <v>0</v>
      </c>
      <c t="n" s="7" r="C5">
        <v>0</v>
      </c>
      <c t="n" s="7" r="D5">
        <v>0</v>
      </c>
      <c t="n" s="7" r="E5">
        <v>0</v>
      </c>
    </row>
    <row spans="1:5" r="6">
      <c t="s" s="4" r="A6">
        <v>488</v>
      </c>
      <c t="n" s="5" r="B6">
        <v>48000000</v>
      </c>
      <c t="n" s="5" r="C6">
        <v>93000000</v>
      </c>
      <c t="n" s="5" r="D6">
        <v>144000000</v>
      </c>
      <c t="n" s="5" r="E6">
        <v>278000000</v>
      </c>
    </row>
    <row spans="1:5" r="7">
      <c t="s" s="4" r="A7">
        <v>489</v>
      </c>
      <c t="n" s="5" r="B7">
        <v>-53000000</v>
      </c>
      <c t="n" s="5" r="C7">
        <v>-97000000</v>
      </c>
      <c t="n" s="5" r="D7">
        <v>-159000000</v>
      </c>
      <c t="n" s="5" r="E7">
        <v>-294000000</v>
      </c>
    </row>
    <row spans="1:5" r="8">
      <c t="s" s="3" r="A8">
        <v>490</v>
      </c>
    </row>
    <row spans="1:5" r="9">
      <c t="s" s="4" r="A9">
        <v>491</v>
      </c>
      <c t="n" s="5" r="B9">
        <v>12000000</v>
      </c>
      <c t="n" s="5" r="C9">
        <v>23000000</v>
      </c>
      <c t="n" s="5" r="D9">
        <v>35000000</v>
      </c>
      <c t="n" s="5" r="E9">
        <v>68000000</v>
      </c>
    </row>
    <row spans="1:5" r="10">
      <c t="s" s="4" r="A10">
        <v>492</v>
      </c>
      <c t="n" s="5" r="B10">
        <v>0</v>
      </c>
      <c t="n" s="5" r="C10">
        <v>0</v>
      </c>
      <c t="n" s="5" r="D10">
        <v>0</v>
      </c>
      <c t="n" s="5" r="E10">
        <v>0</v>
      </c>
    </row>
    <row spans="1:5" r="11">
      <c t="s" s="4" r="A11">
        <v>493</v>
      </c>
      <c t="n" s="5" r="D11">
        <v>0</v>
      </c>
      <c t="n" s="5" r="E11">
        <v>0</v>
      </c>
    </row>
    <row spans="1:5" r="12">
      <c t="s" s="4" r="A12">
        <v>494</v>
      </c>
      <c t="n" s="5" r="B12">
        <v>7000000</v>
      </c>
      <c t="n" s="5" r="C12">
        <v>19000000</v>
      </c>
      <c t="n" s="5" r="D12">
        <v>20000000</v>
      </c>
      <c t="n" s="5" r="E12">
        <v>52000000</v>
      </c>
    </row>
    <row spans="1:5" r="13">
      <c t="s" s="4" r="A13">
        <v>495</v>
      </c>
      <c t="n" s="5" r="B13">
        <v>0</v>
      </c>
      <c t="n" s="5" r="C13">
        <v>397000000</v>
      </c>
      <c t="n" s="5" r="D13">
        <v>0</v>
      </c>
      <c t="n" s="5" r="E13">
        <v>463000000</v>
      </c>
    </row>
    <row spans="1:5" r="14">
      <c t="s" s="4" r="A14">
        <v>496</v>
      </c>
    </row>
    <row spans="1:5" r="15">
      <c t="s" s="3" r="A15">
        <v>486</v>
      </c>
    </row>
    <row spans="1:5" r="16">
      <c t="s" s="4" r="A16">
        <v>487</v>
      </c>
      <c t="n" s="5" r="B16">
        <v>3000000</v>
      </c>
      <c t="n" s="5" r="C16">
        <v>4000000</v>
      </c>
      <c t="n" s="5" r="D16">
        <v>10000000</v>
      </c>
      <c t="n" s="5" r="E16">
        <v>11000000</v>
      </c>
    </row>
    <row spans="1:5" r="17">
      <c t="s" s="4" r="A17">
        <v>488</v>
      </c>
      <c t="n" s="5" r="B17">
        <v>14000000</v>
      </c>
      <c t="n" s="5" r="C17">
        <v>20000000</v>
      </c>
      <c t="n" s="5" r="D17">
        <v>49000000</v>
      </c>
      <c t="n" s="5" r="E17">
        <v>61000000</v>
      </c>
    </row>
    <row spans="1:5" r="18">
      <c t="s" s="4" r="A18">
        <v>489</v>
      </c>
      <c t="n" s="5" r="B18">
        <v>-23000000</v>
      </c>
      <c t="n" s="5" r="C18">
        <v>-23000000</v>
      </c>
      <c t="n" s="5" r="D18">
        <v>-79000000</v>
      </c>
      <c t="n" s="5" r="E18">
        <v>-69000000</v>
      </c>
    </row>
    <row spans="1:5" r="19">
      <c t="s" s="3" r="A19">
        <v>490</v>
      </c>
    </row>
    <row spans="1:5" r="20">
      <c t="s" s="4" r="A20">
        <v>491</v>
      </c>
      <c t="n" s="5" r="B20">
        <v>5000000</v>
      </c>
      <c t="n" s="5" r="C20">
        <v>3000000</v>
      </c>
      <c t="n" s="5" r="D20">
        <v>13000000</v>
      </c>
      <c t="n" s="5" r="E20">
        <v>9000000</v>
      </c>
    </row>
    <row spans="1:5" r="21">
      <c t="s" s="4" r="A21">
        <v>492</v>
      </c>
      <c t="n" s="5" r="B21">
        <v>-1000000</v>
      </c>
      <c t="n" s="5" r="C21">
        <v>-2000000</v>
      </c>
      <c t="n" s="5" r="D21">
        <v>-3000000</v>
      </c>
      <c t="n" s="5" r="E21">
        <v>-5000000</v>
      </c>
    </row>
    <row spans="1:5" r="22">
      <c t="s" s="4" r="A22">
        <v>493</v>
      </c>
      <c t="n" s="5" r="D22">
        <v>-32000000</v>
      </c>
      <c t="n" s="5" r="E22">
        <v>0</v>
      </c>
    </row>
    <row spans="1:5" r="23">
      <c t="s" s="4" r="A23">
        <v>494</v>
      </c>
      <c t="n" s="5" r="B23">
        <v>-2000000</v>
      </c>
      <c t="n" s="5" r="C23">
        <v>2000000</v>
      </c>
      <c t="n" s="5" r="D23">
        <v>-42000000</v>
      </c>
      <c t="n" s="5" r="E23">
        <v>7000000</v>
      </c>
    </row>
    <row spans="1:5" r="24">
      <c t="s" s="4" r="A24">
        <v>495</v>
      </c>
      <c t="n" s="5" r="B24">
        <v>2000000</v>
      </c>
      <c t="n" s="5" r="C24">
        <v>7000000</v>
      </c>
      <c t="n" s="5" r="D24">
        <v>8000000</v>
      </c>
      <c t="n" s="5" r="E24">
        <v>27000000</v>
      </c>
    </row>
    <row spans="1:5" r="25">
      <c t="s" s="4" r="A25">
        <v>497</v>
      </c>
    </row>
    <row spans="1:5" r="26">
      <c t="s" s="3" r="A26">
        <v>486</v>
      </c>
    </row>
    <row spans="1:5" r="27">
      <c t="s" s="4" r="A27">
        <v>487</v>
      </c>
      <c t="n" s="5" r="B27">
        <v>0</v>
      </c>
      <c t="n" s="5" r="C27">
        <v>0</v>
      </c>
      <c t="n" s="5" r="D27">
        <v>1000000</v>
      </c>
      <c t="n" s="5" r="E27">
        <v>1000000</v>
      </c>
    </row>
    <row spans="1:5" r="28">
      <c t="s" s="4" r="A28">
        <v>488</v>
      </c>
      <c t="n" s="5" r="B28">
        <v>2000000</v>
      </c>
      <c t="n" s="5" r="C28">
        <v>2000000</v>
      </c>
      <c t="n" s="5" r="D28">
        <v>6000000</v>
      </c>
      <c t="n" s="5" r="E28">
        <v>8000000</v>
      </c>
    </row>
    <row spans="1:5" r="29">
      <c t="s" s="4" r="A29">
        <v>489</v>
      </c>
      <c t="n" s="5" r="B29">
        <v>-2000000</v>
      </c>
      <c t="n" s="5" r="C29">
        <v>-3000000</v>
      </c>
      <c t="n" s="5" r="D29">
        <v>-7000000</v>
      </c>
      <c t="n" s="5" r="E29">
        <v>-7000000</v>
      </c>
    </row>
    <row spans="1:5" r="30">
      <c t="s" s="3" r="A30">
        <v>490</v>
      </c>
    </row>
    <row spans="1:5" r="31">
      <c t="s" s="4" r="A31">
        <v>491</v>
      </c>
      <c t="n" s="5" r="B31">
        <v>3000000</v>
      </c>
      <c t="n" s="5" r="C31">
        <v>1000000</v>
      </c>
      <c t="n" s="5" r="D31">
        <v>8000000</v>
      </c>
      <c t="n" s="5" r="E31">
        <v>7000000</v>
      </c>
    </row>
    <row spans="1:5" r="32">
      <c t="s" s="4" r="A32">
        <v>492</v>
      </c>
      <c t="n" s="5" r="B32">
        <v>-15000000</v>
      </c>
      <c t="n" s="5" r="C32">
        <v>-13000000</v>
      </c>
      <c t="n" s="5" r="D32">
        <v>-45000000</v>
      </c>
      <c t="n" s="5" r="E32">
        <v>-35000000</v>
      </c>
    </row>
    <row spans="1:5" r="33">
      <c t="s" s="4" r="A33">
        <v>493</v>
      </c>
      <c t="n" s="5" r="D33">
        <v>0</v>
      </c>
      <c t="n" s="5" r="E33">
        <v>0</v>
      </c>
    </row>
    <row spans="1:5" r="34">
      <c t="s" s="4" r="A34">
        <v>494</v>
      </c>
      <c t="n" s="7" r="B34">
        <v>-12000000</v>
      </c>
      <c t="n" s="7" r="C34">
        <v>-13000000</v>
      </c>
      <c t="n" s="7" r="D34">
        <v>-37000000</v>
      </c>
      <c t="n" s="7" r="E34">
        <v>-26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22</v>
      </c>
      <c t="s" s="2" r="D1">
        <v>1</v>
      </c>
    </row>
    <row spans="1:5" r="2">
      <c t="s" s="2" r="B2">
        <v>23</v>
      </c>
      <c t="s" s="2" r="C2">
        <v>24</v>
      </c>
      <c t="s" s="2" r="D2">
        <v>23</v>
      </c>
      <c t="s" s="2" r="E2">
        <v>24</v>
      </c>
    </row>
    <row spans="1:5" r="3">
      <c t="s" s="3" r="A3">
        <v>499</v>
      </c>
    </row>
    <row spans="1:5" r="4">
      <c t="s" s="4" r="A4">
        <v>500</v>
      </c>
      <c t="n" s="7" r="B4">
        <v>18</v>
      </c>
      <c t="n" s="7" r="C4">
        <v>20</v>
      </c>
      <c t="n" s="7" r="D4">
        <v>58</v>
      </c>
      <c t="n" s="7" r="E4">
        <v>74</v>
      </c>
    </row>
    <row spans="1:5" r="5">
      <c t="s" s="4" r="A5">
        <v>501</v>
      </c>
      <c t="n" s="5" r="B5">
        <v>6</v>
      </c>
      <c t="n" s="5" r="C5">
        <v>6</v>
      </c>
      <c t="n" s="5" r="D5">
        <v>19</v>
      </c>
      <c t="n" s="5" r="E5">
        <v>23</v>
      </c>
    </row>
    <row spans="1:5" r="6">
      <c t="s" s="4" r="A6">
        <v>502</v>
      </c>
      <c t="n" s="7" r="B6">
        <v>12</v>
      </c>
      <c t="n" s="7" r="C6">
        <v>14</v>
      </c>
      <c t="n" s="7" r="D6">
        <v>39</v>
      </c>
      <c t="n" s="7" r="E6">
        <v>51</v>
      </c>
    </row>
    <row spans="1:5" r="7">
      <c t="s" s="4" r="A7">
        <v>503</v>
      </c>
      <c t="n" s="8" r="B7">
        <v>-0.06</v>
      </c>
      <c t="n" s="8" r="C7">
        <v>-0.06</v>
      </c>
      <c t="n" s="8" r="D7">
        <v>-0.19</v>
      </c>
      <c t="n" s="8" r="E7">
        <v>-0.2</v>
      </c>
    </row>
    <row spans="1:5" r="8">
      <c t="s" s="4" r="A8">
        <v>504</v>
      </c>
      <c t="n" s="8" r="B8">
        <v>-0.06</v>
      </c>
      <c t="n" s="8" r="C8">
        <v>-0.06</v>
      </c>
      <c t="n" s="8" r="D8">
        <v>-0.19</v>
      </c>
      <c t="n" s="8" r="E8">
        <v>-0.2</v>
      </c>
    </row>
    <row spans="1:5" r="9">
      <c t="s" s="4" r="A9">
        <v>505</v>
      </c>
      <c t="n" s="7" r="B9">
        <v>0</v>
      </c>
      <c t="n" s="7" r="C9">
        <v>5</v>
      </c>
      <c t="n" s="7" r="D9">
        <v>0</v>
      </c>
      <c t="n" s="7" r="E9">
        <v>18</v>
      </c>
    </row>
    <row spans="1:5" r="10">
      <c t="s" s="4" r="A10">
        <v>31</v>
      </c>
    </row>
    <row spans="1:5" r="11">
      <c t="s" s="3" r="A11">
        <v>499</v>
      </c>
    </row>
    <row spans="1:5" r="12">
      <c t="s" s="4" r="A12">
        <v>500</v>
      </c>
      <c t="n" s="5" r="B12">
        <v>2</v>
      </c>
      <c t="n" s="5" r="C12">
        <v>2</v>
      </c>
      <c t="n" s="5" r="D12">
        <v>7</v>
      </c>
      <c t="n" s="5" r="E12">
        <v>9</v>
      </c>
    </row>
    <row spans="1:5" r="13">
      <c t="s" s="4" r="A13">
        <v>33</v>
      </c>
    </row>
    <row spans="1:5" r="14">
      <c t="s" s="3" r="A14">
        <v>499</v>
      </c>
    </row>
    <row spans="1:5" r="15">
      <c t="s" s="4" r="A15">
        <v>500</v>
      </c>
      <c t="n" s="5" r="B15">
        <v>13</v>
      </c>
      <c t="n" s="5" r="C15">
        <v>14</v>
      </c>
      <c t="n" s="5" r="D15">
        <v>38</v>
      </c>
      <c t="n" s="5" r="E15">
        <v>47</v>
      </c>
    </row>
    <row spans="1:5" r="16">
      <c t="s" s="4" r="A16">
        <v>34</v>
      </c>
    </row>
    <row spans="1:5" r="17">
      <c t="s" s="3" r="A17">
        <v>499</v>
      </c>
    </row>
    <row spans="1:5" r="18">
      <c t="s" s="4" r="A18">
        <v>500</v>
      </c>
      <c t="n" s="7" r="B18">
        <v>3</v>
      </c>
      <c t="n" s="7" r="C18">
        <v>4</v>
      </c>
      <c t="n" s="7" r="D18">
        <v>13</v>
      </c>
      <c t="n" s="7" r="E18">
        <v>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7"/>
    <col customWidth="1" max="5" min="5" width="21"/>
  </cols>
  <sheetData>
    <row spans="1:5" r="1">
      <c t="s" s="1" r="A1">
        <v>506</v>
      </c>
      <c t="s" s="2" r="B1">
        <v>22</v>
      </c>
      <c t="s" s="2" r="D1">
        <v>1</v>
      </c>
    </row>
    <row spans="1:5" r="2">
      <c t="s" s="2" r="B2">
        <v>507</v>
      </c>
      <c t="s" s="2" r="C2">
        <v>402</v>
      </c>
      <c t="s" s="2" r="D2">
        <v>401</v>
      </c>
      <c t="s" s="2" r="E2">
        <v>402</v>
      </c>
    </row>
    <row spans="1:5" r="3">
      <c t="s" s="3" r="A3">
        <v>508</v>
      </c>
    </row>
    <row spans="1:5" r="4">
      <c t="s" s="4" r="A4">
        <v>509</v>
      </c>
      <c t="n" s="7" r="B4">
        <v>18</v>
      </c>
      <c t="n" s="7" r="C4">
        <v>20</v>
      </c>
      <c t="n" s="7" r="D4">
        <v>58</v>
      </c>
      <c t="n" s="7" r="E4">
        <v>74</v>
      </c>
    </row>
    <row spans="1:5" r="5">
      <c t="s" s="4" r="A5">
        <v>510</v>
      </c>
    </row>
    <row spans="1:5" r="6">
      <c t="s" s="3" r="A6">
        <v>508</v>
      </c>
    </row>
    <row spans="1:5" r="7">
      <c t="s" s="4" r="A7">
        <v>511</v>
      </c>
      <c t="n" s="10" r="D7">
        <v>0.8</v>
      </c>
    </row>
    <row spans="1:5" r="8">
      <c t="s" s="4" r="A8">
        <v>509</v>
      </c>
      <c t="n" s="7" r="D8">
        <v>44</v>
      </c>
    </row>
    <row spans="1:5" r="9">
      <c t="s" s="4" r="A9">
        <v>512</v>
      </c>
      <c t="s" s="4" r="D9">
        <v>513</v>
      </c>
    </row>
    <row spans="1:5" r="10">
      <c t="s" s="4" r="A10">
        <v>325</v>
      </c>
    </row>
    <row spans="1:5" r="11">
      <c t="s" s="3" r="A11">
        <v>508</v>
      </c>
    </row>
    <row spans="1:5" r="12">
      <c t="s" s="4" r="A12">
        <v>514</v>
      </c>
      <c t="n" s="10" r="D12">
        <v>2.6</v>
      </c>
    </row>
    <row spans="1:5" r="13">
      <c t="s" s="4" r="A13">
        <v>509</v>
      </c>
      <c t="n" s="7" r="D13">
        <v>17</v>
      </c>
    </row>
    <row spans="1:5" r="14">
      <c t="s" s="4" r="A14">
        <v>512</v>
      </c>
      <c t="s" s="4" r="D14">
        <v>513</v>
      </c>
    </row>
    <row spans="1:5" r="15">
      <c t="s" s="4" r="A15">
        <v>515</v>
      </c>
    </row>
    <row spans="1:5" r="16">
      <c t="s" s="3" r="A16">
        <v>508</v>
      </c>
    </row>
    <row spans="1:5" r="17">
      <c t="s" s="4" r="A17">
        <v>516</v>
      </c>
      <c t="s" s="4" r="B17">
        <v>517</v>
      </c>
    </row>
    <row spans="1:5" r="18">
      <c t="s" s="4" r="A18">
        <v>518</v>
      </c>
      <c t="n" s="8" r="B18">
        <v>68.5</v>
      </c>
      <c t="n" s="8" r="D18">
        <v>68.5</v>
      </c>
    </row>
    <row spans="1:5" r="19">
      <c t="s" s="4" r="A19">
        <v>519</v>
      </c>
    </row>
    <row spans="1:5" r="20">
      <c t="s" s="3" r="A20">
        <v>508</v>
      </c>
    </row>
    <row spans="1:5" r="21">
      <c t="s" s="4" r="A21">
        <v>516</v>
      </c>
      <c t="s" s="4" r="B21">
        <v>513</v>
      </c>
    </row>
    <row spans="1:5" r="22">
      <c t="s" s="4" r="A22">
        <v>520</v>
      </c>
      <c t="n" s="5" r="B22">
        <v>10</v>
      </c>
    </row>
    <row spans="1:5" r="23">
      <c t="s" s="4" r="A23">
        <v>521</v>
      </c>
    </row>
    <row spans="1:5" r="24">
      <c t="s" s="3" r="A24">
        <v>508</v>
      </c>
    </row>
    <row spans="1:5" r="25">
      <c t="s" s="4" r="A25">
        <v>518</v>
      </c>
      <c t="n" s="7" r="B25">
        <v>85</v>
      </c>
      <c t="n" s="5" r="D25">
        <v>85</v>
      </c>
    </row>
    <row spans="1:5" r="26">
      <c t="s" s="4" r="A26">
        <v>522</v>
      </c>
      <c t="s" s="4" r="B26">
        <v>523</v>
      </c>
    </row>
    <row spans="1:5" r="27">
      <c t="s" s="4" r="A27">
        <v>524</v>
      </c>
    </row>
    <row spans="1:5" r="28">
      <c t="s" s="3" r="A28">
        <v>508</v>
      </c>
    </row>
    <row spans="1:5" r="29">
      <c t="s" s="4" r="A29">
        <v>518</v>
      </c>
      <c t="n" s="8" r="B29">
        <v>102.5</v>
      </c>
      <c t="n" s="9" r="D29">
        <v>102.5</v>
      </c>
    </row>
    <row spans="1:5" r="30">
      <c t="s" s="4" r="A30">
        <v>522</v>
      </c>
      <c t="s" s="4" r="B30">
        <v>525</v>
      </c>
    </row>
    <row spans="1:5" r="31">
      <c t="s" s="4" r="A31">
        <v>526</v>
      </c>
    </row>
    <row spans="1:5" r="32">
      <c t="s" s="3" r="A32">
        <v>508</v>
      </c>
    </row>
    <row spans="1:5" r="33">
      <c t="s" s="4" r="A33">
        <v>518</v>
      </c>
      <c t="n" s="7" r="B33">
        <v>120</v>
      </c>
      <c t="n" s="7" r="D33">
        <v>120</v>
      </c>
    </row>
    <row spans="1:5" r="34">
      <c t="s" s="4" r="A34">
        <v>522</v>
      </c>
      <c t="s" s="4" r="B34">
        <v>527</v>
      </c>
    </row>
    <row spans="1:5" r="35">
      <c t="s" s="4" r="A35">
        <v>528</v>
      </c>
    </row>
    <row spans="1:5" r="36">
      <c t="s" s="3" r="A36">
        <v>508</v>
      </c>
    </row>
    <row spans="1:5" r="37">
      <c t="s" s="4" r="A37">
        <v>516</v>
      </c>
      <c t="s" s="4" r="B37">
        <v>513</v>
      </c>
    </row>
    <row spans="1:5" r="38">
      <c t="s" s="4" r="A38">
        <v>529</v>
      </c>
    </row>
    <row spans="1:5" r="39">
      <c t="s" s="3" r="A39">
        <v>508</v>
      </c>
    </row>
    <row spans="1:5" r="40">
      <c t="s" s="4" r="A40">
        <v>516</v>
      </c>
      <c t="s" s="4" r="B40">
        <v>5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3</v>
      </c>
      <c t="s" s="2" r="C1">
        <v>71</v>
      </c>
    </row>
    <row spans="1:3" r="2">
      <c t="s" s="4" r="A2">
        <v>531</v>
      </c>
    </row>
    <row spans="1:3" r="3">
      <c t="s" s="3" r="A3">
        <v>532</v>
      </c>
    </row>
    <row spans="1:3" r="4">
      <c t="s" s="4" r="A4">
        <v>333</v>
      </c>
      <c t="n" s="7" r="B4">
        <v>0</v>
      </c>
      <c t="n" s="7" r="C4">
        <v>0</v>
      </c>
    </row>
    <row spans="1:3" r="5">
      <c t="s" s="4" r="A5">
        <v>533</v>
      </c>
    </row>
    <row spans="1:3" r="6">
      <c t="s" s="3" r="A6">
        <v>532</v>
      </c>
    </row>
    <row spans="1:3" r="7">
      <c t="s" s="4" r="A7">
        <v>333</v>
      </c>
      <c t="n" s="5" r="B7">
        <v>0</v>
      </c>
      <c t="n" s="5" r="C7">
        <v>0</v>
      </c>
    </row>
    <row spans="1:3" r="8">
      <c t="s" s="4" r="A8">
        <v>534</v>
      </c>
    </row>
    <row spans="1:3" r="9">
      <c t="s" s="3" r="A9">
        <v>532</v>
      </c>
    </row>
    <row spans="1:3" r="10">
      <c t="s" s="4" r="A10">
        <v>333</v>
      </c>
      <c t="n" s="5" r="C10">
        <v>0</v>
      </c>
    </row>
    <row spans="1:3" r="11">
      <c t="s" s="4" r="A11">
        <v>535</v>
      </c>
    </row>
    <row spans="1:3" r="12">
      <c t="s" s="3" r="A12">
        <v>532</v>
      </c>
    </row>
    <row spans="1:3" r="13">
      <c t="s" s="4" r="A13">
        <v>333</v>
      </c>
      <c t="n" s="5" r="B13">
        <v>15</v>
      </c>
      <c t="n" s="5" r="C13">
        <v>71</v>
      </c>
    </row>
    <row spans="1:3" r="14">
      <c t="s" s="4" r="A14">
        <v>536</v>
      </c>
    </row>
    <row spans="1:3" r="15">
      <c t="s" s="3" r="A15">
        <v>532</v>
      </c>
    </row>
    <row spans="1:3" r="16">
      <c t="s" s="4" r="A16">
        <v>333</v>
      </c>
      <c t="n" s="5" r="B16">
        <v>59</v>
      </c>
      <c t="n" s="5" r="C16">
        <v>14</v>
      </c>
    </row>
    <row spans="1:3" r="17">
      <c t="s" s="4" r="A17">
        <v>537</v>
      </c>
    </row>
    <row spans="1:3" r="18">
      <c t="s" s="3" r="A18">
        <v>532</v>
      </c>
    </row>
    <row spans="1:3" r="19">
      <c t="s" s="4" r="A19">
        <v>333</v>
      </c>
      <c t="n" s="5" r="B19">
        <v>9</v>
      </c>
      <c t="n" s="5" r="C19">
        <v>16</v>
      </c>
    </row>
    <row spans="1:3" r="20">
      <c t="s" s="4" r="A20">
        <v>538</v>
      </c>
    </row>
    <row spans="1:3" r="21">
      <c t="s" s="3" r="A21">
        <v>532</v>
      </c>
    </row>
    <row spans="1:3" r="22">
      <c t="s" s="4" r="A22">
        <v>333</v>
      </c>
      <c t="n" s="5" r="C22">
        <v>2</v>
      </c>
    </row>
    <row spans="1:3" r="23">
      <c t="s" s="4" r="A23">
        <v>539</v>
      </c>
    </row>
    <row spans="1:3" r="24">
      <c t="s" s="3" r="A24">
        <v>532</v>
      </c>
    </row>
    <row spans="1:3" r="25">
      <c t="s" s="4" r="A25">
        <v>333</v>
      </c>
      <c t="n" s="5" r="B25">
        <v>0</v>
      </c>
      <c t="n" s="5" r="C25">
        <v>0</v>
      </c>
    </row>
    <row spans="1:3" r="26">
      <c t="s" s="4" r="A26">
        <v>540</v>
      </c>
    </row>
    <row spans="1:3" r="27">
      <c t="s" s="3" r="A27">
        <v>532</v>
      </c>
    </row>
    <row spans="1:3" r="28">
      <c t="s" s="4" r="A28">
        <v>541</v>
      </c>
      <c t="n" s="5" r="C28">
        <v>0</v>
      </c>
    </row>
    <row spans="1:3" r="29">
      <c t="s" s="3" r="A29">
        <v>542</v>
      </c>
    </row>
    <row spans="1:3" r="30">
      <c t="s" s="4" r="A30">
        <v>541</v>
      </c>
      <c t="n" s="5" r="B30">
        <v>0</v>
      </c>
      <c t="n" s="5" r="C30">
        <v>0</v>
      </c>
    </row>
    <row spans="1:3" r="31">
      <c t="s" s="4" r="A31">
        <v>543</v>
      </c>
    </row>
    <row spans="1:3" r="32">
      <c t="s" s="3" r="A32">
        <v>532</v>
      </c>
    </row>
    <row spans="1:3" r="33">
      <c t="s" s="4" r="A33">
        <v>541</v>
      </c>
      <c t="n" s="5" r="C33">
        <v>1</v>
      </c>
    </row>
    <row spans="1:3" r="34">
      <c t="s" s="3" r="A34">
        <v>542</v>
      </c>
    </row>
    <row spans="1:3" r="35">
      <c t="s" s="4" r="A35">
        <v>541</v>
      </c>
      <c t="n" s="5" r="B35">
        <v>2</v>
      </c>
      <c t="n" s="5" r="C35">
        <v>5</v>
      </c>
    </row>
    <row spans="1:3" r="36">
      <c t="s" s="4" r="A36">
        <v>544</v>
      </c>
    </row>
    <row spans="1:3" r="37">
      <c t="s" s="3" r="A37">
        <v>542</v>
      </c>
    </row>
    <row spans="1:3" r="38">
      <c t="s" s="4" r="A38">
        <v>545</v>
      </c>
      <c t="n" s="5" r="B38">
        <v>0</v>
      </c>
      <c t="n" s="5" r="C38">
        <v>0</v>
      </c>
    </row>
    <row spans="1:3" r="39">
      <c t="s" s="4" r="A39">
        <v>546</v>
      </c>
    </row>
    <row spans="1:3" r="40">
      <c t="s" s="3" r="A40">
        <v>542</v>
      </c>
    </row>
    <row spans="1:3" r="41">
      <c t="s" s="4" r="A41">
        <v>545</v>
      </c>
      <c t="n" s="5" r="B41">
        <v>1</v>
      </c>
      <c t="n" s="5" r="C41">
        <v>2</v>
      </c>
    </row>
    <row spans="1:3" r="42">
      <c t="s" s="4" r="A42">
        <v>547</v>
      </c>
    </row>
    <row spans="1:3" r="43">
      <c t="s" s="3" r="A43">
        <v>532</v>
      </c>
    </row>
    <row spans="1:3" r="44">
      <c t="s" s="4" r="A44">
        <v>333</v>
      </c>
      <c t="n" s="5" r="B44">
        <v>59</v>
      </c>
      <c t="n" s="5" r="C44">
        <v>14</v>
      </c>
    </row>
    <row spans="1:3" r="45">
      <c t="s" s="4" r="A45">
        <v>548</v>
      </c>
    </row>
    <row spans="1:3" r="46">
      <c t="s" s="3" r="A46">
        <v>532</v>
      </c>
    </row>
    <row spans="1:3" r="47">
      <c t="s" s="4" r="A47">
        <v>333</v>
      </c>
      <c t="n" s="5" r="B47">
        <v>9</v>
      </c>
      <c t="n" s="5" r="C47">
        <v>16</v>
      </c>
    </row>
    <row spans="1:3" r="48">
      <c t="s" s="4" r="A48">
        <v>549</v>
      </c>
    </row>
    <row spans="1:3" r="49">
      <c t="s" s="3" r="A49">
        <v>532</v>
      </c>
    </row>
    <row spans="1:3" r="50">
      <c t="s" s="4" r="A50">
        <v>333</v>
      </c>
      <c t="n" s="5" r="C50">
        <v>2</v>
      </c>
    </row>
    <row spans="1:3" r="51">
      <c t="s" s="4" r="A51">
        <v>550</v>
      </c>
    </row>
    <row spans="1:3" r="52">
      <c t="s" s="3" r="A52">
        <v>532</v>
      </c>
    </row>
    <row spans="1:3" r="53">
      <c t="s" s="4" r="A53">
        <v>333</v>
      </c>
      <c t="n" s="5" r="B53">
        <v>15</v>
      </c>
      <c t="n" s="5" r="C53">
        <v>71</v>
      </c>
    </row>
    <row spans="1:3" r="54">
      <c t="s" s="4" r="A54">
        <v>551</v>
      </c>
    </row>
    <row spans="1:3" r="55">
      <c t="s" s="3" r="A55">
        <v>532</v>
      </c>
    </row>
    <row spans="1:3" r="56">
      <c t="s" s="4" r="A56">
        <v>541</v>
      </c>
      <c t="n" s="5" r="C56">
        <v>1</v>
      </c>
    </row>
    <row spans="1:3" r="57">
      <c t="s" s="3" r="A57">
        <v>542</v>
      </c>
    </row>
    <row spans="1:3" r="58">
      <c t="s" s="4" r="A58">
        <v>541</v>
      </c>
      <c t="n" s="5" r="B58">
        <v>2</v>
      </c>
      <c t="n" s="5" r="C58">
        <v>5</v>
      </c>
    </row>
    <row spans="1:3" r="59">
      <c t="s" s="4" r="A59">
        <v>552</v>
      </c>
    </row>
    <row spans="1:3" r="60">
      <c t="s" s="3" r="A60">
        <v>542</v>
      </c>
    </row>
    <row spans="1:3" r="61">
      <c t="s" s="4" r="A61">
        <v>545</v>
      </c>
      <c t="n" s="7" r="B61">
        <v>1</v>
      </c>
      <c t="n" s="7" r="C61">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9"/>
    <col customWidth="1" max="3" min="3" width="44"/>
    <col customWidth="1" max="4" min="4" width="46"/>
    <col customWidth="1" max="5" min="5" width="18"/>
    <col customWidth="1" max="6" min="6" width="25"/>
  </cols>
  <sheetData>
    <row spans="1:6" r="1">
      <c t="s" s="1" r="A1">
        <v>109</v>
      </c>
      <c t="s" s="2" r="B1">
        <v>110</v>
      </c>
      <c t="s" s="2" r="C1">
        <v>111</v>
      </c>
      <c t="s" s="2" r="D1">
        <v>112</v>
      </c>
      <c t="s" s="2" r="E1">
        <v>113</v>
      </c>
      <c t="s" s="2" r="F1">
        <v>114</v>
      </c>
    </row>
    <row spans="1:6" r="2">
      <c t="s" s="3" r="A2">
        <v>115</v>
      </c>
    </row>
    <row spans="1:6" r="3">
      <c t="s" s="4" r="A3">
        <v>46</v>
      </c>
      <c t="n" s="7" r="B3">
        <v>1099</v>
      </c>
    </row>
    <row spans="1:6" r="4">
      <c t="s" s="4" r="A4">
        <v>116</v>
      </c>
      <c t="n" s="5" r="B4">
        <v>-338</v>
      </c>
    </row>
    <row spans="1:6" r="5">
      <c t="s" s="4" r="A5">
        <v>117</v>
      </c>
      <c t="n" s="7" r="D5">
        <v>-2625</v>
      </c>
    </row>
    <row spans="1:6" r="6">
      <c t="s" s="3" r="A6">
        <v>115</v>
      </c>
    </row>
    <row spans="1:6" r="7">
      <c t="s" s="4" r="A7">
        <v>46</v>
      </c>
      <c t="n" s="5" r="B7">
        <v>148</v>
      </c>
    </row>
    <row spans="1:6" r="8">
      <c t="s" s="4" r="A8">
        <v>116</v>
      </c>
      <c t="n" s="5" r="B8">
        <v>-379</v>
      </c>
    </row>
    <row spans="1:6" r="9">
      <c t="s" s="4" r="A9">
        <v>117</v>
      </c>
      <c t="n" s="5" r="D9">
        <v>-2625</v>
      </c>
    </row>
    <row spans="1:6" r="10">
      <c t="s" s="4" r="A10">
        <v>118</v>
      </c>
      <c t="n" s="5" r="B10">
        <v>2766</v>
      </c>
      <c t="n" s="7" r="C10">
        <v>1180</v>
      </c>
      <c t="n" s="5" r="D10">
        <v>-1855</v>
      </c>
      <c t="n" s="7" r="E10">
        <v>3410</v>
      </c>
      <c t="n" s="7" r="F10">
        <v>31</v>
      </c>
    </row>
    <row spans="1:6" r="11">
      <c t="s" s="4" r="A11">
        <v>119</v>
      </c>
      <c t="n" s="10" r="C11">
        <v>220.5</v>
      </c>
    </row>
    <row spans="1:6" r="12">
      <c t="s" s="3" r="A12">
        <v>115</v>
      </c>
    </row>
    <row spans="1:6" r="13">
      <c t="s" s="4" r="A13">
        <v>46</v>
      </c>
      <c t="n" s="5" r="B13">
        <v>333</v>
      </c>
      <c t="n" s="5" r="E13">
        <v>331</v>
      </c>
      <c t="n" s="5" r="F13">
        <v>2</v>
      </c>
    </row>
    <row spans="1:6" r="14">
      <c t="s" s="4" r="A14">
        <v>116</v>
      </c>
      <c t="n" s="7" r="B14">
        <v>-151</v>
      </c>
      <c t="n" s="5" r="D14">
        <v>-151</v>
      </c>
    </row>
    <row spans="1:6" r="15">
      <c t="s" s="4" r="A15">
        <v>120</v>
      </c>
      <c t="n" s="7" r="C15">
        <v>71</v>
      </c>
    </row>
    <row spans="1:6" r="16">
      <c t="s" s="4" r="A16">
        <v>121</v>
      </c>
      <c t="n" s="10" r="C16">
        <v>1.6</v>
      </c>
    </row>
    <row spans="1:6" r="17">
      <c t="s" s="4" r="A17">
        <v>122</v>
      </c>
      <c t="n" s="7" r="C17">
        <v>-1147</v>
      </c>
      <c t="n" s="5" r="E17">
        <v>-1849</v>
      </c>
    </row>
    <row spans="1:6" r="18">
      <c t="s" s="4" r="A18">
        <v>123</v>
      </c>
      <c t="n" s="10" r="B18">
        <v>-45.4</v>
      </c>
      <c t="n" s="10" r="C18">
        <v>-45.4</v>
      </c>
    </row>
    <row spans="1:6" r="19">
      <c t="s" s="4" r="A19">
        <v>124</v>
      </c>
      <c t="n" s="7" r="C19">
        <v>-160</v>
      </c>
    </row>
    <row spans="1:6" r="20">
      <c t="s" s="4" r="A20">
        <v>125</v>
      </c>
      <c t="n" s="5" r="C20">
        <v>58</v>
      </c>
    </row>
    <row spans="1:6" r="21">
      <c t="s" s="4" r="A21">
        <v>126</v>
      </c>
      <c t="n" s="5" r="F21">
        <v>-24</v>
      </c>
    </row>
    <row spans="1:6" r="22">
      <c t="s" s="4" r="A22">
        <v>127</v>
      </c>
      <c t="n" s="5" r="E22">
        <v>-203</v>
      </c>
    </row>
    <row spans="1:6" r="23">
      <c t="s" s="4" r="A23">
        <v>128</v>
      </c>
      <c t="n" s="5" r="C23">
        <v>8</v>
      </c>
    </row>
    <row spans="1:6" r="24">
      <c t="s" s="4" r="A24">
        <v>129</v>
      </c>
      <c t="n" s="7" r="B24">
        <v>-298</v>
      </c>
      <c t="n" s="7" r="C24">
        <v>10</v>
      </c>
      <c t="n" s="5" r="D24">
        <v>-2006</v>
      </c>
      <c t="n" s="5" r="E24">
        <v>1689</v>
      </c>
      <c t="n" s="5" r="F24">
        <v>9</v>
      </c>
    </row>
    <row spans="1:6" r="25">
      <c t="s" s="4" r="A25">
        <v>130</v>
      </c>
      <c t="n" s="10" r="C25">
        <v>176.7</v>
      </c>
    </row>
    <row spans="1:6" r="26">
      <c t="s" s="3" r="A26">
        <v>115</v>
      </c>
    </row>
    <row spans="1:6" r="27">
      <c t="s" s="4" r="A27">
        <v>46</v>
      </c>
      <c t="n" s="5" r="B27">
        <v>115</v>
      </c>
    </row>
    <row spans="1:6" r="28">
      <c t="s" s="4" r="A28">
        <v>116</v>
      </c>
      <c t="n" s="5" r="B28">
        <v>-21</v>
      </c>
    </row>
    <row spans="1:6" r="29">
      <c t="s" s="4" r="A29">
        <v>129</v>
      </c>
      <c t="n" s="7" r="B29">
        <v>-298</v>
      </c>
      <c t="n" s="7" r="C29">
        <v>10</v>
      </c>
      <c t="n" s="7" r="D29">
        <v>-2006</v>
      </c>
      <c t="n" s="7" r="E29">
        <v>1689</v>
      </c>
      <c t="n" s="7" r="F29">
        <v>9</v>
      </c>
    </row>
    <row spans="1:6" r="30">
      <c t="s" s="4" r="A30">
        <v>130</v>
      </c>
      <c t="n" s="10" r="C30">
        <v>17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53</v>
      </c>
      <c t="s" s="2" r="B1">
        <v>23</v>
      </c>
      <c t="s" s="2" r="C1">
        <v>71</v>
      </c>
    </row>
    <row spans="1:3" r="2">
      <c t="s" s="3" r="A2">
        <v>554</v>
      </c>
    </row>
    <row spans="1:3" r="3">
      <c t="s" s="4" r="A3">
        <v>555</v>
      </c>
      <c t="n" s="7" r="B3">
        <v>1500000000</v>
      </c>
      <c t="n" s="7" r="C3">
        <v>3300000000</v>
      </c>
    </row>
    <row spans="1:3" r="4">
      <c t="n" s="12" r="A4">
        <v>3</v>
      </c>
    </row>
    <row spans="1:3" r="5">
      <c t="s" s="3" r="A5">
        <v>554</v>
      </c>
    </row>
    <row spans="1:3" r="6">
      <c t="s" s="4" r="A6">
        <v>556</v>
      </c>
      <c t="n" s="5" r="B6">
        <v>0</v>
      </c>
      <c t="n" s="5" r="C6">
        <v>0</v>
      </c>
    </row>
    <row spans="1:3" r="7">
      <c t="s" s="4" r="A7">
        <v>557</v>
      </c>
    </row>
    <row spans="1:3" r="8">
      <c t="s" s="3" r="A8">
        <v>554</v>
      </c>
    </row>
    <row spans="1:3" r="9">
      <c t="s" s="4" r="A9">
        <v>558</v>
      </c>
      <c t="n" s="7" r="B9">
        <v>4200000000</v>
      </c>
      <c t="n" s="7" r="C9">
        <v>36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3</v>
      </c>
      <c t="s" s="2" r="C1">
        <v>71</v>
      </c>
    </row>
    <row spans="1:3" r="2">
      <c t="s" s="3" r="A2">
        <v>201</v>
      </c>
    </row>
    <row spans="1:3" r="3">
      <c t="s" s="4" r="A3">
        <v>366</v>
      </c>
      <c t="n" s="7" r="B3">
        <v>28</v>
      </c>
      <c t="n" s="7" r="C3">
        <v>49</v>
      </c>
    </row>
    <row spans="1:3" r="4">
      <c t="s" s="4" r="A4">
        <v>560</v>
      </c>
      <c t="n" s="5" r="B4">
        <v>-12</v>
      </c>
      <c t="n" s="5" r="C4">
        <v>-18</v>
      </c>
    </row>
    <row spans="1:3" r="5">
      <c t="s" s="4" r="A5">
        <v>561</v>
      </c>
      <c t="n" s="7" r="B5">
        <v>16</v>
      </c>
      <c t="n" s="7" r="C5">
        <v>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22</v>
      </c>
      <c t="s" s="2" r="D1">
        <v>1</v>
      </c>
    </row>
    <row spans="1:5" r="2">
      <c t="s" s="2" r="B2">
        <v>23</v>
      </c>
      <c t="s" s="2" r="C2">
        <v>24</v>
      </c>
      <c t="s" s="2" r="D2">
        <v>23</v>
      </c>
      <c t="s" s="2" r="E2">
        <v>24</v>
      </c>
    </row>
    <row spans="1:5" r="3">
      <c t="s" s="3" r="A3">
        <v>201</v>
      </c>
    </row>
    <row spans="1:5" r="4">
      <c t="s" s="4" r="A4">
        <v>563</v>
      </c>
      <c t="n" s="7" r="B4">
        <v>5</v>
      </c>
      <c t="n" s="7" r="C4">
        <v>6</v>
      </c>
      <c t="n" s="7" r="D4">
        <v>16</v>
      </c>
      <c t="n" s="7" r="E4">
        <v>39</v>
      </c>
    </row>
    <row spans="1:5" r="5">
      <c t="s" s="4" r="A5">
        <v>564</v>
      </c>
      <c t="n" s="5" r="B5">
        <v>24</v>
      </c>
      <c t="n" s="5" r="C5">
        <v>37</v>
      </c>
      <c t="n" s="5" r="D5">
        <v>132</v>
      </c>
      <c t="n" s="5" r="E5">
        <v>91</v>
      </c>
    </row>
    <row spans="1:5" r="6">
      <c t="s" s="4" r="A6">
        <v>565</v>
      </c>
      <c t="n" s="7" r="B6">
        <v>29</v>
      </c>
      <c t="n" s="7" r="C6">
        <v>43</v>
      </c>
      <c t="n" s="7" r="D6">
        <v>148</v>
      </c>
      <c t="n" s="7" r="E6">
        <v>1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3</v>
      </c>
      <c t="s" s="2" r="C1">
        <v>71</v>
      </c>
    </row>
    <row spans="1:3" r="2">
      <c t="s" s="3" r="A2">
        <v>567</v>
      </c>
    </row>
    <row spans="1:3" r="3">
      <c t="s" s="4" r="A3">
        <v>568</v>
      </c>
      <c t="n" s="7" r="B3">
        <v>28</v>
      </c>
      <c t="n" s="7" r="C3">
        <v>49</v>
      </c>
    </row>
    <row spans="1:3" r="4">
      <c t="s" s="4" r="A4">
        <v>569</v>
      </c>
      <c t="n" s="5" r="B4">
        <v>0</v>
      </c>
      <c t="n" s="5" r="C4">
        <v>0</v>
      </c>
    </row>
    <row spans="1:3" r="5">
      <c t="s" s="4" r="A5">
        <v>570</v>
      </c>
      <c t="n" s="5" r="B5">
        <v>1</v>
      </c>
      <c t="n" s="5" r="C5">
        <v>0</v>
      </c>
    </row>
    <row spans="1:3" r="6">
      <c t="s" s="4" r="A6">
        <v>571</v>
      </c>
      <c t="n" s="5" r="B6">
        <v>0</v>
      </c>
      <c t="n" s="5" r="C6">
        <v>12</v>
      </c>
    </row>
    <row spans="1:3" r="7">
      <c t="s" s="4" r="A7">
        <v>572</v>
      </c>
    </row>
    <row spans="1:3" r="8">
      <c t="s" s="3" r="A8">
        <v>567</v>
      </c>
    </row>
    <row spans="1:3" r="9">
      <c t="s" s="4" r="A9">
        <v>568</v>
      </c>
      <c t="n" s="5" r="B9">
        <v>5</v>
      </c>
      <c t="n" s="5" r="C9">
        <v>14</v>
      </c>
    </row>
    <row spans="1:3" r="10">
      <c t="s" s="4" r="A10">
        <v>569</v>
      </c>
      <c t="n" s="5" r="B10">
        <v>0</v>
      </c>
      <c t="n" s="5" r="C10">
        <v>0</v>
      </c>
    </row>
    <row spans="1:3" r="11">
      <c t="s" s="4" r="A11">
        <v>570</v>
      </c>
      <c t="n" s="5" r="B11">
        <v>0</v>
      </c>
      <c t="n" s="5" r="C11">
        <v>0</v>
      </c>
    </row>
    <row spans="1:3" r="12">
      <c t="s" s="4" r="A12">
        <v>571</v>
      </c>
      <c t="n" s="5" r="B12">
        <v>0</v>
      </c>
      <c t="n" s="5" r="C12">
        <v>0</v>
      </c>
    </row>
    <row spans="1:3" r="13">
      <c t="s" s="4" r="A13">
        <v>573</v>
      </c>
    </row>
    <row spans="1:3" r="14">
      <c t="s" s="3" r="A14">
        <v>567</v>
      </c>
    </row>
    <row spans="1:3" r="15">
      <c t="s" s="4" r="A15">
        <v>568</v>
      </c>
      <c t="n" s="5" r="B15">
        <v>23</v>
      </c>
      <c t="n" s="5" r="C15">
        <v>35</v>
      </c>
    </row>
    <row spans="1:3" r="16">
      <c t="s" s="4" r="A16">
        <v>569</v>
      </c>
      <c t="n" s="5" r="B16">
        <v>0</v>
      </c>
      <c t="n" s="5" r="C16">
        <v>0</v>
      </c>
    </row>
    <row spans="1:3" r="17">
      <c t="s" s="4" r="A17">
        <v>570</v>
      </c>
      <c t="n" s="5" r="B17">
        <v>1</v>
      </c>
      <c t="n" s="5" r="C17">
        <v>0</v>
      </c>
    </row>
    <row spans="1:3" r="18">
      <c t="s" s="4" r="A18">
        <v>571</v>
      </c>
      <c t="n" s="7" r="B18">
        <v>0</v>
      </c>
      <c t="n" s="7" r="C18">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74</v>
      </c>
      <c t="s" s="2" r="B1">
        <v>1</v>
      </c>
    </row>
    <row spans="1:3" r="2">
      <c t="s" s="2" r="B2">
        <v>575</v>
      </c>
      <c t="s" s="2" r="C2">
        <v>404</v>
      </c>
    </row>
    <row spans="1:3" r="3">
      <c t="s" s="3" r="A3">
        <v>201</v>
      </c>
    </row>
    <row spans="1:3" r="4">
      <c t="s" s="4" r="A4">
        <v>576</v>
      </c>
      <c t="n" s="7" r="B4">
        <v>136</v>
      </c>
      <c t="n" s="7" r="C4">
        <v>293</v>
      </c>
    </row>
    <row spans="1:3" r="5">
      <c t="s" s="4" r="A5">
        <v>577</v>
      </c>
      <c t="n" s="5" r="B5">
        <v>2</v>
      </c>
    </row>
    <row spans="1:3" r="6">
      <c t="s" s="4" r="A6">
        <v>578</v>
      </c>
      <c t="n" s="7" r="B6">
        <v>615</v>
      </c>
      <c t="n" s="7" r="C6">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579</v>
      </c>
      <c t="s" s="2" r="B1">
        <v>287</v>
      </c>
    </row>
    <row spans="1:2" r="2">
      <c t="s" s="3" r="A2">
        <v>205</v>
      </c>
    </row>
    <row spans="1:2" r="3">
      <c t="s" s="4" r="A3">
        <v>580</v>
      </c>
      <c t="n" s="7" r="B3">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spans="1:5" r="1">
      <c t="s" s="1" r="A1">
        <v>581</v>
      </c>
      <c t="s" s="2" r="B1">
        <v>22</v>
      </c>
      <c t="s" s="2" r="D1">
        <v>1</v>
      </c>
    </row>
    <row spans="1:5" r="2">
      <c t="s" s="2" r="B2">
        <v>287</v>
      </c>
      <c t="s" s="2" r="C2">
        <v>402</v>
      </c>
      <c t="s" s="2" r="D2">
        <v>582</v>
      </c>
      <c t="s" s="2" r="E2">
        <v>402</v>
      </c>
    </row>
    <row spans="1:5" r="3">
      <c t="s" s="3" r="A3">
        <v>208</v>
      </c>
    </row>
    <row spans="1:5" r="4">
      <c t="s" s="4" r="A4">
        <v>583</v>
      </c>
      <c t="n" s="5" r="D4">
        <v>2</v>
      </c>
    </row>
    <row spans="1:5" r="5">
      <c t="s" s="4" r="A5">
        <v>584</v>
      </c>
      <c t="n" s="7" r="B5">
        <v>1422</v>
      </c>
      <c t="n" s="7" r="C5">
        <v>1436</v>
      </c>
      <c t="n" s="7" r="D5">
        <v>4013</v>
      </c>
      <c t="n" s="7" r="E5">
        <v>4058</v>
      </c>
    </row>
    <row spans="1:5" r="6">
      <c t="s" s="3" r="A6">
        <v>585</v>
      </c>
    </row>
    <row spans="1:5" r="7">
      <c t="s" s="4" r="A7">
        <v>36</v>
      </c>
      <c t="n" s="5" r="B7">
        <v>231</v>
      </c>
      <c t="n" s="5" r="C7">
        <v>207</v>
      </c>
      <c t="n" s="5" r="D7">
        <v>605</v>
      </c>
      <c t="n" s="5" r="E7">
        <v>452</v>
      </c>
    </row>
    <row spans="1:5" r="8">
      <c t="s" s="4" r="A8">
        <v>41</v>
      </c>
      <c t="n" s="5" r="B8">
        <v>-34</v>
      </c>
      <c t="n" s="5" r="C8">
        <v>-56</v>
      </c>
      <c t="n" s="5" r="D8">
        <v>-65</v>
      </c>
      <c t="n" s="5" r="E8">
        <v>-115</v>
      </c>
    </row>
    <row spans="1:5" r="9">
      <c t="s" s="4" r="A9">
        <v>42</v>
      </c>
      <c t="n" s="5" r="B9">
        <v>197</v>
      </c>
      <c t="n" s="5" r="C9">
        <v>151</v>
      </c>
      <c t="n" s="5" r="D9">
        <v>540</v>
      </c>
      <c t="n" s="5" r="E9">
        <v>337</v>
      </c>
    </row>
    <row spans="1:5" r="10">
      <c t="s" s="4" r="A10">
        <v>586</v>
      </c>
    </row>
    <row spans="1:5" r="11">
      <c t="s" s="4" r="A11">
        <v>584</v>
      </c>
      <c t="n" s="5" r="B11">
        <v>925</v>
      </c>
      <c t="n" s="5" r="C11">
        <v>921</v>
      </c>
      <c t="n" s="5" r="D11">
        <v>2550</v>
      </c>
      <c t="n" s="5" r="E11">
        <v>2561</v>
      </c>
    </row>
    <row spans="1:5" r="12">
      <c t="s" s="3" r="A12">
        <v>585</v>
      </c>
    </row>
    <row spans="1:5" r="13">
      <c t="s" s="4" r="A13">
        <v>36</v>
      </c>
      <c t="n" s="5" r="B13">
        <v>178</v>
      </c>
      <c t="n" s="5" r="C13">
        <v>141</v>
      </c>
      <c t="n" s="5" r="D13">
        <v>413</v>
      </c>
      <c t="n" s="5" r="E13">
        <v>276</v>
      </c>
    </row>
    <row spans="1:5" r="14">
      <c t="s" s="4" r="A14">
        <v>587</v>
      </c>
    </row>
    <row spans="1:5" r="15">
      <c t="s" s="4" r="A15">
        <v>584</v>
      </c>
      <c t="n" s="5" r="B15">
        <v>497</v>
      </c>
      <c t="n" s="5" r="C15">
        <v>515</v>
      </c>
      <c t="n" s="5" r="D15">
        <v>1463</v>
      </c>
      <c t="n" s="5" r="E15">
        <v>1497</v>
      </c>
    </row>
    <row spans="1:5" r="16">
      <c t="s" s="3" r="A16">
        <v>585</v>
      </c>
    </row>
    <row spans="1:5" r="17">
      <c t="s" s="4" r="A17">
        <v>36</v>
      </c>
      <c t="n" s="7" r="B17">
        <v>53</v>
      </c>
      <c t="n" s="7" r="C17">
        <v>66</v>
      </c>
      <c t="n" s="7" r="D17">
        <v>192</v>
      </c>
      <c t="n" s="7" r="E17">
        <v>1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t="s" s="1" r="A1">
        <v>588</v>
      </c>
      <c t="s" s="2" r="B1">
        <v>22</v>
      </c>
      <c t="s" s="2" r="D1">
        <v>1</v>
      </c>
    </row>
    <row spans="1:6" r="2">
      <c t="s" s="2" r="B2">
        <v>589</v>
      </c>
      <c t="s" s="2" r="C2">
        <v>402</v>
      </c>
      <c t="s" s="2" r="D2">
        <v>589</v>
      </c>
      <c t="s" s="2" r="E2">
        <v>402</v>
      </c>
      <c t="s" s="2" r="F2">
        <v>404</v>
      </c>
    </row>
    <row spans="1:6" r="3">
      <c t="s" s="3" r="A3">
        <v>590</v>
      </c>
    </row>
    <row spans="1:6" r="4">
      <c t="s" s="4" r="A4">
        <v>591</v>
      </c>
      <c t="n" s="7" r="B4">
        <v>41000000</v>
      </c>
      <c t="n" s="7" r="C4">
        <v>20000000</v>
      </c>
      <c t="n" s="7" r="D4">
        <v>70000000</v>
      </c>
      <c t="n" s="7" r="E4">
        <v>58000000</v>
      </c>
    </row>
    <row spans="1:6" r="5">
      <c t="s" s="4" r="A5">
        <v>592</v>
      </c>
      <c t="n" s="5" r="D5">
        <v>40000000</v>
      </c>
    </row>
    <row spans="1:6" r="6">
      <c t="s" s="4" r="A6">
        <v>593</v>
      </c>
      <c t="n" s="5" r="D6">
        <v>5000000</v>
      </c>
    </row>
    <row spans="1:6" r="7">
      <c t="s" s="4" r="A7">
        <v>594</v>
      </c>
      <c t="n" s="5" r="B7">
        <v>39000000</v>
      </c>
      <c t="n" s="5" r="D7">
        <v>39000000</v>
      </c>
      <c t="n" s="7" r="F7">
        <v>57000000</v>
      </c>
    </row>
    <row spans="1:6" r="8">
      <c t="s" s="4" r="A8">
        <v>595</v>
      </c>
      <c t="n" s="5" r="D8">
        <v>53000000</v>
      </c>
    </row>
    <row spans="1:6" r="9">
      <c t="s" s="4" r="A9">
        <v>596</v>
      </c>
    </row>
    <row spans="1:6" r="10">
      <c t="s" s="3" r="A10">
        <v>590</v>
      </c>
    </row>
    <row spans="1:6" r="11">
      <c t="s" s="4" r="A11">
        <v>592</v>
      </c>
      <c t="n" s="5" r="B11">
        <v>11000000</v>
      </c>
      <c t="n" s="5" r="C11">
        <v>20000000</v>
      </c>
      <c t="n" s="5" r="D11">
        <v>36000000</v>
      </c>
      <c t="n" s="5" r="E11">
        <v>54000000</v>
      </c>
    </row>
    <row spans="1:6" r="12">
      <c t="s" s="4" r="A12">
        <v>593</v>
      </c>
      <c t="n" s="5" r="D12">
        <v>5000000</v>
      </c>
    </row>
    <row spans="1:6" r="13">
      <c t="s" s="4" r="A13">
        <v>594</v>
      </c>
      <c t="n" s="7" r="B13">
        <v>36000000</v>
      </c>
      <c t="n" s="5" r="D13">
        <v>36000000</v>
      </c>
      <c t="n" s="5" r="F13">
        <v>57000000</v>
      </c>
    </row>
    <row spans="1:6" r="14">
      <c t="s" s="4" r="A14">
        <v>595</v>
      </c>
      <c t="n" s="7" r="D14">
        <v>52000000</v>
      </c>
    </row>
    <row spans="1:6" r="15">
      <c t="s" s="3" r="A15">
        <v>597</v>
      </c>
    </row>
    <row spans="1:6" r="16">
      <c t="s" s="4" r="A16">
        <v>598</v>
      </c>
      <c t="n" s="5" r="D16">
        <v>400</v>
      </c>
    </row>
    <row spans="1:6" r="17">
      <c t="s" s="4" r="A17">
        <v>599</v>
      </c>
      <c t="n" s="5" r="B17">
        <v>400</v>
      </c>
      <c t="n" s="5" r="D17">
        <v>400</v>
      </c>
    </row>
    <row spans="1:6" r="18">
      <c t="s" s="4" r="A18">
        <v>600</v>
      </c>
    </row>
    <row spans="1:6" r="19">
      <c t="s" s="3" r="A19">
        <v>590</v>
      </c>
    </row>
    <row spans="1:6" r="20">
      <c t="s" s="4" r="A20">
        <v>592</v>
      </c>
      <c t="n" s="7" r="D20">
        <v>4000000</v>
      </c>
      <c t="n" s="5" r="E20">
        <v>4000000</v>
      </c>
    </row>
    <row spans="1:6" r="21">
      <c t="s" s="4" r="A21">
        <v>593</v>
      </c>
      <c t="n" s="5" r="D21">
        <v>0</v>
      </c>
    </row>
    <row spans="1:6" r="22">
      <c t="s" s="4" r="A22">
        <v>594</v>
      </c>
      <c t="n" s="7" r="B22">
        <v>3000000</v>
      </c>
      <c t="n" s="5" r="D22">
        <v>3000000</v>
      </c>
      <c t="n" s="7" r="F22">
        <v>0</v>
      </c>
    </row>
    <row spans="1:6" r="23">
      <c t="s" s="4" r="A23">
        <v>595</v>
      </c>
      <c t="n" s="5" r="D23">
        <v>1000000</v>
      </c>
    </row>
    <row spans="1:6" r="24">
      <c t="s" s="4" r="A24">
        <v>35</v>
      </c>
    </row>
    <row spans="1:6" r="25">
      <c t="s" s="3" r="A25">
        <v>590</v>
      </c>
    </row>
    <row spans="1:6" r="26">
      <c t="s" s="4" r="A26">
        <v>591</v>
      </c>
      <c t="n" s="5" r="B26">
        <v>40000000</v>
      </c>
      <c t="n" s="5" r="C26">
        <v>13000000</v>
      </c>
      <c t="n" s="5" r="D26">
        <v>65000000</v>
      </c>
      <c t="n" s="5" r="E26">
        <v>48000000</v>
      </c>
    </row>
    <row spans="1:6" r="27">
      <c t="s" s="4" r="A27">
        <v>31</v>
      </c>
    </row>
    <row spans="1:6" r="28">
      <c t="s" s="3" r="A28">
        <v>590</v>
      </c>
    </row>
    <row spans="1:6" r="29">
      <c t="s" s="4" r="A29">
        <v>591</v>
      </c>
      <c t="n" s="5" r="B29">
        <v>1000000</v>
      </c>
      <c t="n" s="7" r="C29">
        <v>7000000</v>
      </c>
      <c t="n" s="5" r="D29">
        <v>5000000</v>
      </c>
      <c t="n" s="7" r="E29">
        <v>10000000</v>
      </c>
    </row>
    <row spans="1:6" r="30">
      <c t="s" s="4" r="A30">
        <v>601</v>
      </c>
    </row>
    <row spans="1:6" r="31">
      <c t="s" s="3" r="A31">
        <v>590</v>
      </c>
    </row>
    <row spans="1:6" r="32">
      <c t="s" s="4" r="A32">
        <v>602</v>
      </c>
      <c t="n" s="5" r="B32">
        <v>26000000</v>
      </c>
      <c t="n" s="5" r="D32">
        <v>26000000</v>
      </c>
    </row>
    <row spans="1:6" r="33">
      <c t="s" s="4" r="A33">
        <v>603</v>
      </c>
    </row>
    <row spans="1:6" r="34">
      <c t="s" s="3" r="A34">
        <v>590</v>
      </c>
    </row>
    <row spans="1:6" r="35">
      <c t="s" s="4" r="A35">
        <v>602</v>
      </c>
      <c t="n" s="5" r="B35">
        <v>6000000</v>
      </c>
      <c t="n" s="5" r="D35">
        <v>6000000</v>
      </c>
    </row>
    <row spans="1:6" r="36">
      <c t="s" s="4" r="A36">
        <v>604</v>
      </c>
    </row>
    <row spans="1:6" r="37">
      <c t="s" s="3" r="A37">
        <v>590</v>
      </c>
    </row>
    <row spans="1:6" r="38">
      <c t="s" s="4" r="A38">
        <v>593</v>
      </c>
      <c t="n" s="7" r="B38">
        <v>2000000</v>
      </c>
      <c t="n" s="5" r="D38">
        <v>2000000</v>
      </c>
    </row>
    <row spans="1:6" r="39">
      <c t="s" s="4" r="A39">
        <v>605</v>
      </c>
    </row>
    <row spans="1:6" r="40">
      <c t="s" s="3" r="A40">
        <v>590</v>
      </c>
    </row>
    <row spans="1:6" r="41">
      <c t="s" s="4" r="A41">
        <v>593</v>
      </c>
      <c t="n" s="7" r="D41">
        <v>3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22</v>
      </c>
      <c t="s" s="2" r="D1">
        <v>1</v>
      </c>
    </row>
    <row spans="1:5" r="2">
      <c t="s" s="2" r="B2">
        <v>23</v>
      </c>
      <c t="s" s="2" r="C2">
        <v>24</v>
      </c>
      <c t="s" s="2" r="D2">
        <v>23</v>
      </c>
      <c t="s" s="2" r="E2">
        <v>24</v>
      </c>
    </row>
    <row spans="1:5" r="3">
      <c t="s" s="3" r="A3">
        <v>590</v>
      </c>
    </row>
    <row spans="1:5" r="4">
      <c t="s" s="4" r="A4">
        <v>591</v>
      </c>
      <c t="n" s="7" r="B4">
        <v>41</v>
      </c>
      <c t="n" s="7" r="C4">
        <v>20</v>
      </c>
      <c t="n" s="7" r="D4">
        <v>70</v>
      </c>
      <c t="n" s="7" r="E4">
        <v>58</v>
      </c>
    </row>
    <row spans="1:5" r="5">
      <c t="s" s="4" r="A5">
        <v>586</v>
      </c>
    </row>
    <row spans="1:5" r="6">
      <c t="s" s="3" r="A6">
        <v>590</v>
      </c>
    </row>
    <row spans="1:5" r="7">
      <c t="s" s="4" r="A7">
        <v>591</v>
      </c>
      <c t="n" s="5" r="B7">
        <v>29</v>
      </c>
      <c t="n" s="5" r="C7">
        <v>13</v>
      </c>
      <c t="n" s="5" r="D7">
        <v>51</v>
      </c>
      <c t="n" s="5" r="E7">
        <v>38</v>
      </c>
    </row>
    <row spans="1:5" r="8">
      <c t="s" s="4" r="A8">
        <v>587</v>
      </c>
    </row>
    <row spans="1:5" r="9">
      <c t="s" s="3" r="A9">
        <v>590</v>
      </c>
    </row>
    <row spans="1:5" r="10">
      <c t="s" s="4" r="A10">
        <v>591</v>
      </c>
      <c t="n" s="7" r="B10">
        <v>12</v>
      </c>
      <c t="n" s="7" r="C10">
        <v>7</v>
      </c>
      <c t="n" s="7" r="D10">
        <v>19</v>
      </c>
      <c t="n" s="7" r="E10">
        <v>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7</v>
      </c>
      <c t="s" s="2" r="B1">
        <v>22</v>
      </c>
      <c t="s" s="2" r="D1">
        <v>1</v>
      </c>
    </row>
    <row spans="1:5" r="2">
      <c t="s" s="2" r="B2">
        <v>23</v>
      </c>
      <c t="s" s="2" r="C2">
        <v>24</v>
      </c>
      <c t="s" s="2" r="D2">
        <v>23</v>
      </c>
      <c t="s" s="2" r="E2">
        <v>24</v>
      </c>
    </row>
    <row spans="1:5" r="3">
      <c t="s" s="3" r="A3">
        <v>608</v>
      </c>
    </row>
    <row spans="1:5" r="4">
      <c t="s" s="4" r="A4">
        <v>609</v>
      </c>
      <c t="n" s="7" r="D4">
        <v>57000000</v>
      </c>
    </row>
    <row spans="1:5" r="5">
      <c t="s" s="4" r="A5">
        <v>610</v>
      </c>
      <c t="n" s="5" r="D5">
        <v>40000000</v>
      </c>
    </row>
    <row spans="1:5" r="6">
      <c t="s" s="4" r="A6">
        <v>611</v>
      </c>
      <c t="n" s="5" r="D6">
        <v>-5000000</v>
      </c>
    </row>
    <row spans="1:5" r="7">
      <c t="s" s="4" r="A7">
        <v>612</v>
      </c>
      <c t="n" s="5" r="D7">
        <v>-53000000</v>
      </c>
    </row>
    <row spans="1:5" r="8">
      <c t="s" s="4" r="A8">
        <v>613</v>
      </c>
      <c t="n" s="7" r="B8">
        <v>39000000</v>
      </c>
      <c t="n" s="5" r="D8">
        <v>39000000</v>
      </c>
    </row>
    <row spans="1:5" r="9">
      <c t="s" s="4" r="A9">
        <v>600</v>
      </c>
    </row>
    <row spans="1:5" r="10">
      <c t="s" s="3" r="A10">
        <v>608</v>
      </c>
    </row>
    <row spans="1:5" r="11">
      <c t="s" s="4" r="A11">
        <v>609</v>
      </c>
      <c t="n" s="5" r="D11">
        <v>0</v>
      </c>
    </row>
    <row spans="1:5" r="12">
      <c t="s" s="4" r="A12">
        <v>610</v>
      </c>
      <c t="n" s="5" r="D12">
        <v>4000000</v>
      </c>
      <c t="n" s="7" r="E12">
        <v>4000000</v>
      </c>
    </row>
    <row spans="1:5" r="13">
      <c t="s" s="4" r="A13">
        <v>611</v>
      </c>
      <c t="n" s="5" r="D13">
        <v>0</v>
      </c>
    </row>
    <row spans="1:5" r="14">
      <c t="s" s="4" r="A14">
        <v>612</v>
      </c>
      <c t="n" s="5" r="D14">
        <v>-1000000</v>
      </c>
    </row>
    <row spans="1:5" r="15">
      <c t="s" s="4" r="A15">
        <v>613</v>
      </c>
      <c t="n" s="5" r="B15">
        <v>3000000</v>
      </c>
      <c t="n" s="5" r="D15">
        <v>3000000</v>
      </c>
    </row>
    <row spans="1:5" r="16">
      <c t="s" s="4" r="A16">
        <v>596</v>
      </c>
    </row>
    <row spans="1:5" r="17">
      <c t="s" s="3" r="A17">
        <v>608</v>
      </c>
    </row>
    <row spans="1:5" r="18">
      <c t="s" s="4" r="A18">
        <v>609</v>
      </c>
      <c t="n" s="5" r="D18">
        <v>57000000</v>
      </c>
    </row>
    <row spans="1:5" r="19">
      <c t="s" s="4" r="A19">
        <v>610</v>
      </c>
      <c t="n" s="5" r="B19">
        <v>11000000</v>
      </c>
      <c t="n" s="7" r="C19">
        <v>20000000</v>
      </c>
      <c t="n" s="5" r="D19">
        <v>36000000</v>
      </c>
      <c t="n" s="7" r="E19">
        <v>54000000</v>
      </c>
    </row>
    <row spans="1:5" r="20">
      <c t="s" s="4" r="A20">
        <v>611</v>
      </c>
      <c t="n" s="5" r="D20">
        <v>-5000000</v>
      </c>
    </row>
    <row spans="1:5" r="21">
      <c t="s" s="4" r="A21">
        <v>612</v>
      </c>
      <c t="n" s="5" r="D21">
        <v>-52000000</v>
      </c>
    </row>
    <row spans="1:5" r="22">
      <c t="s" s="4" r="A22">
        <v>613</v>
      </c>
      <c t="n" s="7" r="B22">
        <v>36000000</v>
      </c>
      <c t="n" s="7" r="D22">
        <v>36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3</v>
      </c>
      <c t="s" s="2" r="C2">
        <v>24</v>
      </c>
    </row>
    <row spans="1:3" r="3">
      <c t="s" s="3" r="A3">
        <v>132</v>
      </c>
    </row>
    <row spans="1:3" r="4">
      <c t="s" s="4" r="A4">
        <v>48</v>
      </c>
      <c t="n" s="7" r="B4">
        <v>331</v>
      </c>
      <c t="n" s="7" r="C4">
        <v>1098</v>
      </c>
    </row>
    <row spans="1:3" r="5">
      <c t="s" s="4" r="A5">
        <v>133</v>
      </c>
      <c t="n" s="5" r="B5">
        <v>2</v>
      </c>
      <c t="n" s="5" r="C5">
        <v>1</v>
      </c>
    </row>
    <row spans="1:3" r="6">
      <c t="s" s="4" r="A6">
        <v>46</v>
      </c>
      <c t="n" s="5" r="B6">
        <v>333</v>
      </c>
      <c t="n" s="5" r="C6">
        <v>1099</v>
      </c>
    </row>
    <row spans="1:3" r="7">
      <c t="s" s="4" r="A7">
        <v>45</v>
      </c>
      <c t="n" s="5" r="B7">
        <v>-32</v>
      </c>
      <c t="n" s="5" r="C7">
        <v>869</v>
      </c>
    </row>
    <row spans="1:3" r="8">
      <c t="s" s="4" r="A8">
        <v>49</v>
      </c>
      <c t="n" s="5" r="B8">
        <v>365</v>
      </c>
      <c t="n" s="5" r="C8">
        <v>230</v>
      </c>
    </row>
    <row spans="1:3" r="9">
      <c t="s" s="3" r="A9">
        <v>134</v>
      </c>
    </row>
    <row spans="1:3" r="10">
      <c t="s" s="4" r="A10">
        <v>135</v>
      </c>
      <c t="n" s="5" r="B10">
        <v>113</v>
      </c>
      <c t="n" s="5" r="C10">
        <v>131</v>
      </c>
    </row>
    <row spans="1:3" r="11">
      <c t="s" s="4" r="A11">
        <v>136</v>
      </c>
      <c t="n" s="5" r="B11">
        <v>0</v>
      </c>
      <c t="n" s="5" r="C11">
        <v>-21</v>
      </c>
    </row>
    <row spans="1:3" r="12">
      <c t="s" s="4" r="A12">
        <v>137</v>
      </c>
      <c t="n" s="5" r="B12">
        <v>43</v>
      </c>
      <c t="n" s="5" r="C12">
        <v>-2</v>
      </c>
    </row>
    <row spans="1:3" r="13">
      <c t="s" s="4" r="A13">
        <v>138</v>
      </c>
      <c t="n" s="5" r="B13">
        <v>-32</v>
      </c>
      <c t="n" s="5" r="C13">
        <v>0</v>
      </c>
    </row>
    <row spans="1:3" r="14">
      <c t="s" s="4" r="A14">
        <v>125</v>
      </c>
      <c t="n" s="5" r="B14">
        <v>58</v>
      </c>
      <c t="n" s="5" r="C14">
        <v>74</v>
      </c>
    </row>
    <row spans="1:3" r="15">
      <c t="s" s="4" r="A15">
        <v>139</v>
      </c>
      <c t="n" s="5" r="B15">
        <v>-60</v>
      </c>
      <c t="n" s="5" r="C15">
        <v>-4</v>
      </c>
    </row>
    <row spans="1:3" r="16">
      <c t="s" s="4" r="A16">
        <v>140</v>
      </c>
      <c t="n" s="5" r="B16">
        <v>0</v>
      </c>
      <c t="n" s="5" r="C16">
        <v>37</v>
      </c>
    </row>
    <row spans="1:3" r="17">
      <c t="s" s="4" r="A17">
        <v>76</v>
      </c>
      <c t="n" s="5" r="B17">
        <v>127</v>
      </c>
      <c t="n" s="5" r="C17">
        <v>69</v>
      </c>
    </row>
    <row spans="1:3" r="18">
      <c t="s" s="3" r="A18">
        <v>141</v>
      </c>
    </row>
    <row spans="1:3" r="19">
      <c t="s" s="4" r="A19">
        <v>142</v>
      </c>
      <c t="n" s="5" r="B19">
        <v>167</v>
      </c>
      <c t="n" s="5" r="C19">
        <v>202</v>
      </c>
    </row>
    <row spans="1:3" r="20">
      <c t="s" s="4" r="A20">
        <v>143</v>
      </c>
      <c t="n" s="5" r="B20">
        <v>-21</v>
      </c>
      <c t="n" s="5" r="C20">
        <v>12</v>
      </c>
    </row>
    <row spans="1:3" r="21">
      <c t="s" s="4" r="A21">
        <v>77</v>
      </c>
      <c t="n" s="5" r="B21">
        <v>38</v>
      </c>
      <c t="n" s="5" r="C21">
        <v>-9</v>
      </c>
    </row>
    <row spans="1:3" r="22">
      <c t="s" s="4" r="A22">
        <v>144</v>
      </c>
      <c t="n" s="5" r="B22">
        <v>-168</v>
      </c>
      <c t="n" s="5" r="C22">
        <v>-170</v>
      </c>
    </row>
    <row spans="1:3" r="23">
      <c t="s" s="4" r="A23">
        <v>145</v>
      </c>
      <c t="n" s="5" r="B23">
        <v>-39</v>
      </c>
      <c t="n" s="5" r="C23">
        <v>-534</v>
      </c>
    </row>
    <row spans="1:3" r="24">
      <c t="s" s="4" r="A24">
        <v>146</v>
      </c>
      <c t="n" s="5" r="B24">
        <v>591</v>
      </c>
      <c t="n" s="5" r="C24">
        <v>15</v>
      </c>
    </row>
    <row spans="1:3" r="25">
      <c t="s" s="3" r="A25">
        <v>147</v>
      </c>
    </row>
    <row spans="1:3" r="26">
      <c t="s" s="4" r="A26">
        <v>148</v>
      </c>
      <c t="n" s="5" r="B26">
        <v>-150</v>
      </c>
      <c t="n" s="5" r="C26">
        <v>-21</v>
      </c>
    </row>
    <row spans="1:3" r="27">
      <c t="s" s="4" r="A27">
        <v>149</v>
      </c>
      <c t="n" s="5" r="B27">
        <v>150</v>
      </c>
      <c t="n" s="5" r="C27">
        <v>23</v>
      </c>
    </row>
    <row spans="1:3" r="28">
      <c t="s" s="4" r="A28">
        <v>150</v>
      </c>
      <c t="n" s="5" r="B28">
        <v>-131</v>
      </c>
      <c t="n" s="5" r="C28">
        <v>-130</v>
      </c>
    </row>
    <row spans="1:3" r="29">
      <c t="s" s="4" r="A29">
        <v>151</v>
      </c>
      <c t="n" s="5" r="B29">
        <v>2</v>
      </c>
      <c t="n" s="5" r="C29">
        <v>30</v>
      </c>
    </row>
    <row spans="1:3" r="30">
      <c t="s" s="4" r="A30">
        <v>152</v>
      </c>
      <c t="n" s="5" r="B30">
        <v>-129</v>
      </c>
      <c t="n" s="5" r="C30">
        <v>-98</v>
      </c>
    </row>
    <row spans="1:3" r="31">
      <c t="s" s="3" r="A31">
        <v>153</v>
      </c>
    </row>
    <row spans="1:3" r="32">
      <c t="s" s="4" r="A32">
        <v>154</v>
      </c>
      <c t="n" s="5" r="B32">
        <v>-3</v>
      </c>
      <c t="n" s="5" r="C32">
        <v>-461</v>
      </c>
    </row>
    <row spans="1:3" r="33">
      <c t="s" s="4" r="A33">
        <v>155</v>
      </c>
      <c t="n" s="5" r="B33">
        <v>976</v>
      </c>
      <c t="n" s="5" r="C33">
        <v>1375</v>
      </c>
    </row>
    <row spans="1:3" r="34">
      <c t="s" s="4" r="A34">
        <v>156</v>
      </c>
      <c t="n" s="5" r="B34">
        <v>85</v>
      </c>
      <c t="n" s="5" r="C34">
        <v>94</v>
      </c>
    </row>
    <row spans="1:3" r="35">
      <c t="s" s="4" r="A35">
        <v>157</v>
      </c>
      <c t="n" s="5" r="B35">
        <v>-2996</v>
      </c>
      <c t="n" s="5" r="C35">
        <v>-1123</v>
      </c>
    </row>
    <row spans="1:3" r="36">
      <c t="s" s="4" r="A36">
        <v>158</v>
      </c>
      <c t="n" s="5" r="B36">
        <v>1</v>
      </c>
      <c t="n" s="5" r="C36">
        <v>11</v>
      </c>
    </row>
    <row spans="1:3" r="37">
      <c t="s" s="4" r="A37">
        <v>159</v>
      </c>
      <c t="n" s="5" r="B37">
        <v>-218</v>
      </c>
      <c t="n" s="5" r="C37">
        <v>-236</v>
      </c>
    </row>
    <row spans="1:3" r="38">
      <c t="s" s="4" r="A38">
        <v>160</v>
      </c>
      <c t="n" s="5" r="B38">
        <v>0</v>
      </c>
      <c t="n" s="5" r="C38">
        <v>66</v>
      </c>
    </row>
    <row spans="1:3" r="39">
      <c t="s" s="4" r="A39">
        <v>161</v>
      </c>
      <c t="n" s="5" r="B39">
        <v>-2155</v>
      </c>
      <c t="n" s="5" r="C39">
        <v>-274</v>
      </c>
    </row>
    <row spans="1:3" r="40">
      <c t="s" s="3" r="A40">
        <v>162</v>
      </c>
    </row>
    <row spans="1:3" r="41">
      <c t="s" s="4" r="A41">
        <v>163</v>
      </c>
      <c t="n" s="5" r="B41">
        <v>0</v>
      </c>
      <c t="n" s="5" r="C41">
        <v>63</v>
      </c>
    </row>
    <row spans="1:3" r="42">
      <c t="s" s="4" r="A42">
        <v>164</v>
      </c>
      <c t="n" s="5" r="B42">
        <v>0</v>
      </c>
      <c t="n" s="5" r="C42">
        <v>5</v>
      </c>
    </row>
    <row spans="1:3" r="43">
      <c t="s" s="4" r="A43">
        <v>165</v>
      </c>
      <c t="n" s="5" r="B43">
        <v>0</v>
      </c>
      <c t="n" s="5" r="C43">
        <v>-66</v>
      </c>
    </row>
    <row spans="1:3" r="44">
      <c t="s" s="4" r="A44">
        <v>166</v>
      </c>
      <c t="n" s="5" r="B44">
        <v>0</v>
      </c>
      <c t="n" s="5" r="C44">
        <v>-2</v>
      </c>
    </row>
    <row spans="1:3" r="45">
      <c t="s" s="4" r="A45">
        <v>167</v>
      </c>
      <c t="n" s="5" r="B45">
        <v>0</v>
      </c>
      <c t="n" s="5" r="C45">
        <v>0</v>
      </c>
    </row>
    <row spans="1:3" r="46">
      <c t="s" s="4" r="A46">
        <v>168</v>
      </c>
      <c t="n" s="5" r="B46">
        <v>-61</v>
      </c>
      <c t="n" s="5" r="C46">
        <v>-23</v>
      </c>
    </row>
    <row spans="1:3" r="47">
      <c t="s" s="4" r="A47">
        <v>169</v>
      </c>
      <c t="n" s="5" r="B47">
        <v>-1754</v>
      </c>
      <c t="n" s="5" r="C47">
        <v>-380</v>
      </c>
    </row>
    <row spans="1:3" r="48">
      <c t="s" s="4" r="A48">
        <v>170</v>
      </c>
      <c t="n" s="5" r="B48">
        <v>3954</v>
      </c>
      <c t="n" s="5" r="C48">
        <v>3225</v>
      </c>
    </row>
    <row spans="1:3" r="49">
      <c t="s" s="4" r="A49">
        <v>171</v>
      </c>
      <c t="n" s="5" r="B49">
        <v>2200</v>
      </c>
      <c t="n" s="5" r="C49">
        <v>2845</v>
      </c>
    </row>
    <row spans="1:3" r="50">
      <c t="s" s="3" r="A50">
        <v>172</v>
      </c>
    </row>
    <row spans="1:3" r="51">
      <c t="s" s="4" r="A51">
        <v>173</v>
      </c>
      <c t="n" s="5" r="B51">
        <v>130</v>
      </c>
      <c t="n" s="5" r="C51">
        <v>92</v>
      </c>
    </row>
    <row spans="1:3" r="52">
      <c t="s" s="4" r="A52">
        <v>174</v>
      </c>
      <c t="n" s="7" r="B52">
        <v>86</v>
      </c>
      <c t="n" s="7" r="C52">
        <v>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3</v>
      </c>
      <c t="s" s="2" r="C1">
        <v>71</v>
      </c>
    </row>
    <row spans="1:3" r="2">
      <c t="s" s="3" r="A2">
        <v>615</v>
      </c>
    </row>
    <row spans="1:3" r="3">
      <c t="s" s="4" r="A3">
        <v>616</v>
      </c>
      <c t="n" s="7" r="B3">
        <v>110</v>
      </c>
      <c t="n" s="7" r="C3">
        <v>77</v>
      </c>
    </row>
    <row spans="1:3" r="4">
      <c t="s" s="4" r="A4">
        <v>617</v>
      </c>
      <c t="n" s="5" r="B4">
        <v>60</v>
      </c>
      <c t="n" s="5" r="C4">
        <v>54</v>
      </c>
    </row>
    <row spans="1:3" r="5">
      <c t="s" s="4" r="A5">
        <v>618</v>
      </c>
    </row>
    <row spans="1:3" r="6">
      <c t="s" s="3" r="A6">
        <v>615</v>
      </c>
    </row>
    <row spans="1:3" r="7">
      <c t="s" s="4" r="A7">
        <v>616</v>
      </c>
      <c t="n" s="5" r="B7">
        <v>59</v>
      </c>
      <c t="n" s="5" r="C7">
        <v>37</v>
      </c>
    </row>
    <row spans="1:3" r="8">
      <c t="s" s="4" r="A8">
        <v>617</v>
      </c>
      <c t="n" s="5" r="B8">
        <v>31</v>
      </c>
      <c t="n" s="5" r="C8">
        <v>27</v>
      </c>
    </row>
    <row spans="1:3" r="9">
      <c t="s" s="4" r="A9">
        <v>619</v>
      </c>
    </row>
    <row spans="1:3" r="10">
      <c t="s" s="3" r="A10">
        <v>615</v>
      </c>
    </row>
    <row spans="1:3" r="11">
      <c t="s" s="4" r="A11">
        <v>616</v>
      </c>
      <c t="n" s="5" r="B11">
        <v>8</v>
      </c>
      <c t="n" s="5" r="C11">
        <v>8</v>
      </c>
    </row>
    <row spans="1:3" r="12">
      <c t="s" s="4" r="A12">
        <v>617</v>
      </c>
      <c t="n" s="5" r="B12">
        <v>5</v>
      </c>
      <c t="n" s="5" r="C12">
        <v>4</v>
      </c>
    </row>
    <row spans="1:3" r="13">
      <c t="s" s="4" r="A13">
        <v>620</v>
      </c>
    </row>
    <row spans="1:3" r="14">
      <c t="s" s="3" r="A14">
        <v>615</v>
      </c>
    </row>
    <row spans="1:3" r="15">
      <c t="s" s="4" r="A15">
        <v>616</v>
      </c>
      <c t="n" s="5" r="B15">
        <v>23</v>
      </c>
      <c t="n" s="5" r="C15">
        <v>15</v>
      </c>
    </row>
    <row spans="1:3" r="16">
      <c t="s" s="4" r="A16">
        <v>617</v>
      </c>
      <c t="n" s="5" r="B16">
        <v>9</v>
      </c>
      <c t="n" s="5" r="C16">
        <v>8</v>
      </c>
    </row>
    <row spans="1:3" r="17">
      <c t="s" s="4" r="A17">
        <v>621</v>
      </c>
    </row>
    <row spans="1:3" r="18">
      <c t="s" s="3" r="A18">
        <v>615</v>
      </c>
    </row>
    <row spans="1:3" r="19">
      <c t="s" s="4" r="A19">
        <v>616</v>
      </c>
      <c t="n" s="5" r="B19">
        <v>20</v>
      </c>
      <c t="n" s="5" r="C19">
        <v>17</v>
      </c>
    </row>
    <row spans="1:3" r="20">
      <c t="s" s="4" r="A20">
        <v>617</v>
      </c>
      <c t="n" s="7" r="B20">
        <v>15</v>
      </c>
      <c t="n" s="7" r="C20">
        <v>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3</v>
      </c>
      <c t="s" s="2" r="C1">
        <v>71</v>
      </c>
    </row>
    <row spans="1:3" r="2">
      <c t="s" s="3" r="A2">
        <v>623</v>
      </c>
    </row>
    <row spans="1:3" r="3">
      <c t="s" s="4" r="A3">
        <v>616</v>
      </c>
      <c t="n" s="7" r="B3">
        <v>110</v>
      </c>
      <c t="n" s="7" r="C3">
        <v>77</v>
      </c>
    </row>
    <row spans="1:3" r="4">
      <c t="s" s="4" r="A4">
        <v>617</v>
      </c>
      <c t="n" s="5" r="B4">
        <v>60</v>
      </c>
      <c t="n" s="5" r="C4">
        <v>54</v>
      </c>
    </row>
    <row spans="1:3" r="5">
      <c t="s" s="4" r="A5">
        <v>586</v>
      </c>
    </row>
    <row spans="1:3" r="6">
      <c t="s" s="3" r="A6">
        <v>623</v>
      </c>
    </row>
    <row spans="1:3" r="7">
      <c t="s" s="4" r="A7">
        <v>616</v>
      </c>
      <c t="n" s="5" r="B7">
        <v>89</v>
      </c>
      <c t="n" s="5" r="C7">
        <v>77</v>
      </c>
    </row>
    <row spans="1:3" r="8">
      <c t="s" s="4" r="A8">
        <v>617</v>
      </c>
      <c t="n" s="5" r="B8">
        <v>58</v>
      </c>
      <c t="n" s="5" r="C8">
        <v>54</v>
      </c>
    </row>
    <row spans="1:3" r="9">
      <c t="s" s="4" r="A9">
        <v>587</v>
      </c>
    </row>
    <row spans="1:3" r="10">
      <c t="s" s="3" r="A10">
        <v>623</v>
      </c>
    </row>
    <row spans="1:3" r="11">
      <c t="s" s="4" r="A11">
        <v>616</v>
      </c>
      <c t="n" s="5" r="B11">
        <v>21</v>
      </c>
      <c t="n" s="5" r="C11">
        <v>0</v>
      </c>
    </row>
    <row spans="1:3" r="12">
      <c t="s" s="4" r="A12">
        <v>617</v>
      </c>
      <c t="n" s="7" r="B12">
        <v>2</v>
      </c>
      <c t="n" s="7" r="C12">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4</v>
      </c>
      <c t="s" s="2" r="B1">
        <v>1</v>
      </c>
    </row>
    <row spans="1:3" r="2">
      <c t="s" s="2" r="B2">
        <v>23</v>
      </c>
      <c t="s" s="2" r="C2">
        <v>71</v>
      </c>
    </row>
    <row spans="1:3" r="3">
      <c t="s" s="3" r="A3">
        <v>625</v>
      </c>
    </row>
    <row spans="1:3" r="4">
      <c t="s" s="4" r="A4">
        <v>626</v>
      </c>
      <c t="n" s="7" r="B4">
        <v>423</v>
      </c>
      <c t="n" s="7" r="C4">
        <v>383</v>
      </c>
    </row>
    <row spans="1:3" r="5">
      <c t="s" s="4" r="A5">
        <v>627</v>
      </c>
      <c t="n" s="5" r="B5">
        <v>0</v>
      </c>
      <c t="n" s="5" r="C5">
        <v>0</v>
      </c>
    </row>
    <row spans="1:3" r="6">
      <c t="s" s="4" r="A6">
        <v>628</v>
      </c>
      <c t="n" s="5" r="B6">
        <v>423</v>
      </c>
      <c t="n" s="5" r="C6">
        <v>383</v>
      </c>
    </row>
    <row spans="1:3" r="7">
      <c t="s" s="4" r="A7">
        <v>629</v>
      </c>
      <c t="n" s="5" r="B7">
        <v>39</v>
      </c>
    </row>
    <row spans="1:3" r="8">
      <c t="s" s="4" r="A8">
        <v>630</v>
      </c>
      <c t="n" s="5" r="B8">
        <v>1</v>
      </c>
    </row>
    <row spans="1:3" r="9">
      <c t="s" s="4" r="A9">
        <v>586</v>
      </c>
    </row>
    <row spans="1:3" r="10">
      <c t="s" s="3" r="A10">
        <v>625</v>
      </c>
    </row>
    <row spans="1:3" r="11">
      <c t="s" s="4" r="A11">
        <v>626</v>
      </c>
      <c t="n" s="5" r="B11">
        <v>272</v>
      </c>
      <c t="n" s="5" r="C11">
        <v>264</v>
      </c>
    </row>
    <row spans="1:3" r="12">
      <c t="s" s="4" r="A12">
        <v>627</v>
      </c>
      <c t="n" s="5" r="B12">
        <v>0</v>
      </c>
      <c t="n" s="5" r="C12">
        <v>0</v>
      </c>
    </row>
    <row spans="1:3" r="13">
      <c t="s" s="4" r="A13">
        <v>628</v>
      </c>
      <c t="n" s="5" r="B13">
        <v>272</v>
      </c>
      <c t="n" s="5" r="C13">
        <v>264</v>
      </c>
    </row>
    <row spans="1:3" r="14">
      <c t="s" s="4" r="A14">
        <v>629</v>
      </c>
      <c t="n" s="5" r="B14">
        <v>7</v>
      </c>
    </row>
    <row spans="1:3" r="15">
      <c t="s" s="4" r="A15">
        <v>630</v>
      </c>
      <c t="n" s="5" r="B15">
        <v>1</v>
      </c>
    </row>
    <row spans="1:3" r="16">
      <c t="s" s="4" r="A16">
        <v>587</v>
      </c>
    </row>
    <row spans="1:3" r="17">
      <c t="s" s="3" r="A17">
        <v>625</v>
      </c>
    </row>
    <row spans="1:3" r="18">
      <c t="s" s="4" r="A18">
        <v>626</v>
      </c>
      <c t="n" s="5" r="B18">
        <v>151</v>
      </c>
      <c t="n" s="5" r="C18">
        <v>119</v>
      </c>
    </row>
    <row spans="1:3" r="19">
      <c t="s" s="4" r="A19">
        <v>627</v>
      </c>
      <c t="n" s="5" r="B19">
        <v>0</v>
      </c>
      <c t="n" s="5" r="C19">
        <v>0</v>
      </c>
    </row>
    <row spans="1:3" r="20">
      <c t="s" s="4" r="A20">
        <v>628</v>
      </c>
      <c t="n" s="5" r="B20">
        <v>151</v>
      </c>
      <c t="n" s="7" r="C20">
        <v>119</v>
      </c>
    </row>
    <row spans="1:3" r="21">
      <c t="s" s="4" r="A21">
        <v>629</v>
      </c>
      <c t="n" s="5" r="B21">
        <v>32</v>
      </c>
    </row>
    <row spans="1:3" r="22">
      <c t="s" s="4" r="A22">
        <v>630</v>
      </c>
      <c t="n" s="7" r="B22">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spans="1:8" r="1">
      <c t="s" s="1" r="A1">
        <v>631</v>
      </c>
      <c t="s" s="2" r="B1">
        <v>632</v>
      </c>
      <c t="s" s="2" r="C1">
        <v>287</v>
      </c>
      <c t="s" s="2" r="D1">
        <v>633</v>
      </c>
      <c t="s" s="2" r="E1">
        <v>402</v>
      </c>
      <c t="s" s="2" r="F1">
        <v>287</v>
      </c>
      <c t="s" s="2" r="G1">
        <v>402</v>
      </c>
      <c t="s" s="2" r="H1">
        <v>404</v>
      </c>
    </row>
    <row spans="1:8" r="2">
      <c t="s" s="3" r="A2">
        <v>634</v>
      </c>
    </row>
    <row spans="1:8" r="3">
      <c t="s" s="4" r="A3">
        <v>635</v>
      </c>
      <c t="n" s="7" r="C3">
        <v>2</v>
      </c>
      <c t="n" s="7" r="E3">
        <v>1</v>
      </c>
      <c t="n" s="7" r="F3">
        <v>6</v>
      </c>
      <c t="n" s="7" r="G3">
        <v>3</v>
      </c>
    </row>
    <row spans="1:8" r="4">
      <c t="s" s="3" r="A4">
        <v>636</v>
      </c>
    </row>
    <row spans="1:8" r="5">
      <c t="n" s="5" r="A5">
        <v>2015</v>
      </c>
      <c t="n" s="5" r="C5">
        <v>8</v>
      </c>
      <c t="n" s="5" r="F5">
        <v>8</v>
      </c>
    </row>
    <row spans="1:8" r="6">
      <c t="n" s="5" r="A6">
        <v>2016</v>
      </c>
      <c t="n" s="5" r="C6">
        <v>9</v>
      </c>
      <c t="n" s="5" r="F6">
        <v>9</v>
      </c>
    </row>
    <row spans="1:8" r="7">
      <c t="n" s="5" r="A7">
        <v>2017</v>
      </c>
      <c t="n" s="5" r="C7">
        <v>9</v>
      </c>
      <c t="n" s="5" r="F7">
        <v>9</v>
      </c>
    </row>
    <row spans="1:8" r="8">
      <c t="n" s="5" r="A8">
        <v>2018</v>
      </c>
      <c t="n" s="5" r="C8">
        <v>8</v>
      </c>
      <c t="n" s="5" r="F8">
        <v>8</v>
      </c>
    </row>
    <row spans="1:8" r="9">
      <c t="n" s="5" r="A9">
        <v>2019</v>
      </c>
      <c t="n" s="5" r="C9">
        <v>7</v>
      </c>
      <c t="n" s="5" r="F9">
        <v>7</v>
      </c>
    </row>
    <row spans="1:8" r="10">
      <c t="n" s="5" r="A10">
        <v>2020</v>
      </c>
      <c t="n" s="5" r="C10">
        <v>4</v>
      </c>
      <c t="n" s="5" r="F10">
        <v>4</v>
      </c>
    </row>
    <row spans="1:8" r="11">
      <c t="s" s="3" r="A11">
        <v>637</v>
      </c>
    </row>
    <row spans="1:8" r="12">
      <c t="s" s="4" r="A12">
        <v>82</v>
      </c>
      <c t="n" s="5" r="C12">
        <v>423</v>
      </c>
      <c t="n" s="5" r="F12">
        <v>423</v>
      </c>
      <c t="n" s="7" r="H12">
        <v>383</v>
      </c>
    </row>
    <row spans="1:8" r="13">
      <c t="s" s="4" r="A13">
        <v>638</v>
      </c>
    </row>
    <row spans="1:8" r="14">
      <c t="s" s="3" r="A14">
        <v>637</v>
      </c>
    </row>
    <row spans="1:8" r="15">
      <c t="s" s="4" r="A15">
        <v>639</v>
      </c>
      <c t="n" s="7" r="B15">
        <v>22</v>
      </c>
    </row>
    <row spans="1:8" r="16">
      <c t="s" s="4" r="A16">
        <v>82</v>
      </c>
      <c t="n" s="5" r="C16">
        <v>8</v>
      </c>
      <c t="n" s="5" r="F16">
        <v>8</v>
      </c>
    </row>
    <row spans="1:8" r="17">
      <c t="s" s="4" r="A17">
        <v>640</v>
      </c>
    </row>
    <row spans="1:8" r="18">
      <c t="s" s="3" r="A18">
        <v>637</v>
      </c>
    </row>
    <row spans="1:8" r="19">
      <c t="s" s="4" r="A19">
        <v>639</v>
      </c>
      <c t="n" s="7" r="D19">
        <v>50</v>
      </c>
    </row>
    <row spans="1:8" r="20">
      <c t="s" s="4" r="A20">
        <v>82</v>
      </c>
      <c t="n" s="5" r="C20">
        <v>32</v>
      </c>
      <c t="n" s="5" r="F20">
        <v>32</v>
      </c>
    </row>
    <row spans="1:8" r="21">
      <c t="s" s="4" r="A21">
        <v>641</v>
      </c>
      <c t="n" s="5" r="D21">
        <v>2</v>
      </c>
    </row>
    <row spans="1:8" r="22">
      <c t="s" s="4" r="A22">
        <v>642</v>
      </c>
      <c t="n" s="5" r="C22">
        <v>21</v>
      </c>
      <c t="n" s="5" r="F22">
        <v>21</v>
      </c>
    </row>
    <row spans="1:8" r="23">
      <c t="s" s="4" r="A23">
        <v>643</v>
      </c>
      <c t="n" s="5" r="C23">
        <v>4</v>
      </c>
      <c t="n" s="5" r="F23">
        <v>4</v>
      </c>
    </row>
    <row spans="1:8" r="24">
      <c t="s" s="4" r="A24">
        <v>644</v>
      </c>
    </row>
    <row spans="1:8" r="25">
      <c t="s" s="3" r="A25">
        <v>637</v>
      </c>
    </row>
    <row spans="1:8" r="26">
      <c t="s" s="4" r="A26">
        <v>645</v>
      </c>
      <c t="s" s="4" r="D26">
        <v>646</v>
      </c>
    </row>
    <row spans="1:8" r="27">
      <c t="s" s="4" r="A27">
        <v>647</v>
      </c>
    </row>
    <row spans="1:8" r="28">
      <c t="s" s="3" r="A28">
        <v>637</v>
      </c>
    </row>
    <row spans="1:8" r="29">
      <c t="s" s="4" r="A29">
        <v>645</v>
      </c>
      <c t="s" s="4" r="D29">
        <v>648</v>
      </c>
    </row>
    <row spans="1:8" r="30">
      <c t="s" s="4" r="A30">
        <v>649</v>
      </c>
    </row>
    <row spans="1:8" r="31">
      <c t="s" s="3" r="A31">
        <v>637</v>
      </c>
    </row>
    <row spans="1:8" r="32">
      <c t="s" s="4" r="A32">
        <v>650</v>
      </c>
      <c t="n" s="5" r="C32">
        <v>12</v>
      </c>
      <c t="n" s="5" r="F32">
        <v>12</v>
      </c>
    </row>
    <row spans="1:8" r="33">
      <c t="s" s="4" r="A33">
        <v>645</v>
      </c>
      <c t="s" s="4" r="B33">
        <v>646</v>
      </c>
    </row>
    <row spans="1:8" r="34">
      <c t="s" s="4" r="A34">
        <v>651</v>
      </c>
    </row>
    <row spans="1:8" r="35">
      <c t="s" s="3" r="A35">
        <v>637</v>
      </c>
    </row>
    <row spans="1:8" r="36">
      <c t="s" s="4" r="A36">
        <v>642</v>
      </c>
      <c t="n" s="5" r="C36">
        <v>10</v>
      </c>
      <c t="n" s="5" r="F36">
        <v>10</v>
      </c>
    </row>
    <row spans="1:8" r="37">
      <c t="s" s="4" r="A37">
        <v>652</v>
      </c>
    </row>
    <row spans="1:8" r="38">
      <c t="s" s="3" r="A38">
        <v>637</v>
      </c>
    </row>
    <row spans="1:8" r="39">
      <c t="s" s="4" r="A39">
        <v>642</v>
      </c>
      <c t="n" s="5" r="C39">
        <v>8</v>
      </c>
      <c t="n" s="5" r="F39">
        <v>8</v>
      </c>
    </row>
    <row spans="1:8" r="40">
      <c t="s" s="4" r="A40">
        <v>653</v>
      </c>
    </row>
    <row spans="1:8" r="41">
      <c t="s" s="3" r="A41">
        <v>637</v>
      </c>
    </row>
    <row spans="1:8" r="42">
      <c t="s" s="4" r="A42">
        <v>642</v>
      </c>
      <c t="n" s="7" r="C42">
        <v>3</v>
      </c>
      <c t="n" s="7" r="F42">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3</v>
      </c>
    </row>
    <row spans="1:2" r="3">
      <c t="s" s="3" r="A3">
        <v>176</v>
      </c>
    </row>
    <row spans="1:2" r="4">
      <c t="s" s="4" r="A4">
        <v>175</v>
      </c>
      <c t="s" s="4" r="B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3</v>
      </c>
    </row>
    <row spans="1:2" r="3">
      <c t="s" s="3" r="A3">
        <v>178</v>
      </c>
    </row>
    <row spans="1:2" r="4">
      <c t="s" s="4" r="A4">
        <v>162</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Discontinued Operations</vt:lpstr>
      <vt:lpstr>Other Financial Data</vt:lpstr>
      <vt:lpstr>Debt and Credit Facilities</vt:lpstr>
      <vt:lpstr>Risk Management</vt:lpstr>
      <vt:lpstr>Income Taxes</vt:lpstr>
      <vt:lpstr>Retirement and Other Employee B</vt:lpstr>
      <vt:lpstr>Share-Based Compensation Plans</vt:lpstr>
      <vt:lpstr>Fair Value Measurements</vt:lpstr>
      <vt:lpstr>Long-term Customer Financing an</vt:lpstr>
      <vt:lpstr>Commitments and Contingencies</vt:lpstr>
      <vt:lpstr>Segment Information</vt:lpstr>
      <vt:lpstr>Reorganization of Business</vt:lpstr>
      <vt:lpstr>Intangible Assets and Goodwill</vt:lpstr>
      <vt:lpstr>Basis of Presentation (Policies</vt:lpstr>
      <vt:lpstr>Discontinued Operations (Tables</vt:lpstr>
      <vt:lpstr>Other Financial Data (Tables)</vt:lpstr>
      <vt:lpstr>Risk Management (Tables)</vt:lpstr>
      <vt:lpstr>Income Taxes (Tables)</vt:lpstr>
      <vt:lpstr>Retirement and Other Employee27</vt:lpstr>
      <vt:lpstr>Share-Based Compensation Plans </vt:lpstr>
      <vt:lpstr>Fair Value Measurements (Tables</vt:lpstr>
      <vt:lpstr>Long-term Customer Financing 30</vt:lpstr>
      <vt:lpstr>Segment Information (Tables)</vt:lpstr>
      <vt:lpstr>Reorganization of Business (Tab</vt:lpstr>
      <vt:lpstr>Intangible Assets and Goodwill </vt:lpstr>
      <vt:lpstr>Basis of Presentation (Details)</vt:lpstr>
      <vt:lpstr>Discontinued Operations (Summar</vt:lpstr>
      <vt:lpstr>Other Financial Data (Other Cha</vt:lpstr>
      <vt:lpstr>Other Financial Data (Other Inc</vt:lpstr>
      <vt:lpstr>Other Financial Data (Earnings </vt:lpstr>
      <vt:lpstr>Other Financial Data (Investmen</vt:lpstr>
      <vt:lpstr>Other Financial Data (Accounts </vt:lpstr>
      <vt:lpstr>Other Financial Data (Inventori</vt:lpstr>
      <vt:lpstr>Other Financial Data (Other Cur</vt:lpstr>
      <vt:lpstr>Other Financial Data (Property,</vt:lpstr>
      <vt:lpstr>Other Financial Data (Other Ass</vt:lpstr>
      <vt:lpstr>Other Financial Data (Accrued L</vt:lpstr>
      <vt:lpstr>Other Financial Data (Other Lia</vt:lpstr>
      <vt:lpstr>Other Financial Data (Changes i</vt:lpstr>
      <vt:lpstr>Other Financial Data (Narrative</vt:lpstr>
      <vt:lpstr>Debt and Credit Facilities (Cre</vt:lpstr>
      <vt:lpstr>Debt and Credit Facilities (Con</vt:lpstr>
      <vt:lpstr>Risk Management (Schedule Of La</vt:lpstr>
      <vt:lpstr>Risk Management (Summary Of Fai</vt:lpstr>
      <vt:lpstr>Risk Management (Summary Of Der</vt:lpstr>
      <vt:lpstr>Risk Management (Narrative) (De</vt:lpstr>
      <vt:lpstr>Income Taxes (Details)</vt:lpstr>
      <vt:lpstr>Retirement and Other Employee56</vt:lpstr>
      <vt:lpstr>Share-Based Compensation Plan57</vt:lpstr>
      <vt:lpstr>Share-Based Compensation Plan58</vt:lpstr>
      <vt:lpstr>Fair Value Measurements (Fair V</vt:lpstr>
      <vt:lpstr>Fair Value Measurements (Narrat</vt:lpstr>
      <vt:lpstr>Long-term Customer Financing 61</vt:lpstr>
      <vt:lpstr>Long-term Customer Financing 62</vt:lpstr>
      <vt:lpstr>Long-term Customer Financing 63</vt:lpstr>
      <vt:lpstr>Long-term Customer Financing 64</vt:lpstr>
      <vt:lpstr>Commitments and Contingencies (</vt:lpstr>
      <vt:lpstr>Segment Information (Operating </vt:lpstr>
      <vt:lpstr>Reorganization of Business (Nar</vt:lpstr>
      <vt:lpstr>Reorganization of Business (Net</vt:lpstr>
      <vt:lpstr>Reorganization of Business (Reo</vt:lpstr>
      <vt:lpstr>Intangible Assets and Goodwil70</vt:lpstr>
      <vt:lpstr>Intangible Assets And Goodwil71</vt:lpstr>
      <vt:lpstr>Intangible Assets and Goodwil72</vt:lpstr>
      <vt:lpstr>Intangible Assets and Goodwil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0:22:56Z</dcterms:created>
  <dcterms:modified xmlns:dcterms="http://purl.org/dc/terms/" xmlns:xsi="http://www.w3.org/2001/XMLSchema-instance" xsi:type="dcterms:W3CDTF">2015-11-04T10:22:56Z</dcterms:modified>
  <dc:title xmlns:dc="http://purl.org/dc/elements/1.1/">Untitled</dc:title>
  <dc:description xmlns:dc="http://purl.org/dc/elements/1.1/"/>
  <dc:subject xmlns:dc="http://purl.org/dc/elements/1.1/"/>
  <cp:keywords/>
  <cp:category/>
</cp:coreProperties>
</file>